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5" sheetId="5" state="visible" r:id="rId5"/>
    <sheet xmlns:r="http://schemas.openxmlformats.org/officeDocument/2006/relationships" name="Organization and Basis of Prese" sheetId="6" state="visible" r:id="rId6"/>
    <sheet xmlns:r="http://schemas.openxmlformats.org/officeDocument/2006/relationships" name="Acquisitions Acquisitions (Note" sheetId="7" state="visible" r:id="rId7"/>
    <sheet xmlns:r="http://schemas.openxmlformats.org/officeDocument/2006/relationships" name="Related-Party Transactions Rela" sheetId="8" state="visible" r:id="rId8"/>
    <sheet xmlns:r="http://schemas.openxmlformats.org/officeDocument/2006/relationships" name="Debt (Notes)" sheetId="9" state="visible" r:id="rId9"/>
    <sheet xmlns:r="http://schemas.openxmlformats.org/officeDocument/2006/relationships" name="Commitments and Contingencies (" sheetId="10" state="visible" r:id="rId10"/>
    <sheet xmlns:r="http://schemas.openxmlformats.org/officeDocument/2006/relationships" name="Equity (Notes)" sheetId="11" state="visible" r:id="rId11"/>
    <sheet xmlns:r="http://schemas.openxmlformats.org/officeDocument/2006/relationships" name="Revenues (Notes)" sheetId="12" state="visible" r:id="rId12"/>
    <sheet xmlns:r="http://schemas.openxmlformats.org/officeDocument/2006/relationships" name="Operating Segments (Notes)" sheetId="13" state="visible" r:id="rId13"/>
    <sheet xmlns:r="http://schemas.openxmlformats.org/officeDocument/2006/relationships" name="Organization and Basis of Pre14" sheetId="14" state="visible" r:id="rId14"/>
    <sheet xmlns:r="http://schemas.openxmlformats.org/officeDocument/2006/relationships" name="Commitments and Contingencies C" sheetId="15" state="visible" r:id="rId15"/>
    <sheet xmlns:r="http://schemas.openxmlformats.org/officeDocument/2006/relationships" name="Equity Earnings Per Unit (Polic" sheetId="16" state="visible" r:id="rId16"/>
    <sheet xmlns:r="http://schemas.openxmlformats.org/officeDocument/2006/relationships" name="Revenues (Policies)" sheetId="17" state="visible" r:id="rId17"/>
    <sheet xmlns:r="http://schemas.openxmlformats.org/officeDocument/2006/relationships" name="Acquisitions Business Combinati" sheetId="18" state="visible" r:id="rId18"/>
    <sheet xmlns:r="http://schemas.openxmlformats.org/officeDocument/2006/relationships" name="Related-Party Transactions Re19"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Equity Net Earnings per Unit (T" sheetId="22" state="visible" r:id="rId22"/>
    <sheet xmlns:r="http://schemas.openxmlformats.org/officeDocument/2006/relationships" name="Revenues (Tables)" sheetId="23" state="visible" r:id="rId23"/>
    <sheet xmlns:r="http://schemas.openxmlformats.org/officeDocument/2006/relationships" name="Operating Segments (Tables)" sheetId="24" state="visible" r:id="rId24"/>
    <sheet xmlns:r="http://schemas.openxmlformats.org/officeDocument/2006/relationships" name="Organization and Basis of Pre25" sheetId="25" state="visible" r:id="rId25"/>
    <sheet xmlns:r="http://schemas.openxmlformats.org/officeDocument/2006/relationships" name="Organization and Basis of Pre26" sheetId="26" state="visible" r:id="rId26"/>
    <sheet xmlns:r="http://schemas.openxmlformats.org/officeDocument/2006/relationships" name="Acquisitions Acquisitions (Deta" sheetId="27" state="visible" r:id="rId27"/>
    <sheet xmlns:r="http://schemas.openxmlformats.org/officeDocument/2006/relationships" name="Acquisitions Purchase Price All" sheetId="28" state="visible" r:id="rId28"/>
    <sheet xmlns:r="http://schemas.openxmlformats.org/officeDocument/2006/relationships" name="Acquisitions Additional Acquisi" sheetId="29" state="visible" r:id="rId29"/>
    <sheet xmlns:r="http://schemas.openxmlformats.org/officeDocument/2006/relationships" name="Acquisitions Dropdown (Details)" sheetId="30" state="visible" r:id="rId30"/>
    <sheet xmlns:r="http://schemas.openxmlformats.org/officeDocument/2006/relationships" name="Acquisitions Divestitures (Deta" sheetId="31" state="visible" r:id="rId31"/>
    <sheet xmlns:r="http://schemas.openxmlformats.org/officeDocument/2006/relationships" name="Related-Party Transactions Re32" sheetId="32" state="visible" r:id="rId32"/>
    <sheet xmlns:r="http://schemas.openxmlformats.org/officeDocument/2006/relationships" name="Related-Party Transactions Re33" sheetId="33" state="visible" r:id="rId33"/>
    <sheet xmlns:r="http://schemas.openxmlformats.org/officeDocument/2006/relationships" name="Debt Total Debt (Details)" sheetId="34" state="visible" r:id="rId34"/>
    <sheet xmlns:r="http://schemas.openxmlformats.org/officeDocument/2006/relationships" name="Debt Credit Facilities (Details" sheetId="35" state="visible" r:id="rId35"/>
    <sheet xmlns:r="http://schemas.openxmlformats.org/officeDocument/2006/relationships" name="Equity Equity, Narrative (Detai" sheetId="36" state="visible" r:id="rId36"/>
    <sheet xmlns:r="http://schemas.openxmlformats.org/officeDocument/2006/relationships" name="Equity, Equity Activity (Detail" sheetId="37" state="visible" r:id="rId37"/>
    <sheet xmlns:r="http://schemas.openxmlformats.org/officeDocument/2006/relationships" name="Equity, Cash Distributions (Det" sheetId="38" state="visible" r:id="rId38"/>
    <sheet xmlns:r="http://schemas.openxmlformats.org/officeDocument/2006/relationships" name="Equity Equity, Earnings Per Uni" sheetId="39" state="visible" r:id="rId39"/>
    <sheet xmlns:r="http://schemas.openxmlformats.org/officeDocument/2006/relationships" name="Revenues Revenue Recognition, N" sheetId="40" state="visible" r:id="rId40"/>
    <sheet xmlns:r="http://schemas.openxmlformats.org/officeDocument/2006/relationships" name="Revenues Contract Assets and Li" sheetId="41" state="visible" r:id="rId41"/>
    <sheet xmlns:r="http://schemas.openxmlformats.org/officeDocument/2006/relationships" name="Revenues Revenue Disaggregation" sheetId="42" state="visible" r:id="rId42"/>
    <sheet xmlns:r="http://schemas.openxmlformats.org/officeDocument/2006/relationships" name="Operating Segments Operating Se" sheetId="43" state="visible" r:id="rId43"/>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8</t>
  </si>
  <si>
    <t>Aug. 02, 2018</t>
  </si>
  <si>
    <t>Document and Entity Information [Abstract]</t>
  </si>
  <si>
    <t>Entity Registrant Name</t>
  </si>
  <si>
    <t>ANDEAVOR LOGISTICS L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Limited Partners' Capital Account, Units Issued</t>
  </si>
  <si>
    <t>Condensed Statements of Consolidated Operations (unaudited) Statement - USD ($) shares in Millions, $ in Millions</t>
  </si>
  <si>
    <t>3 Months Ended</t>
  </si>
  <si>
    <t>Jun. 30, 2017</t>
  </si>
  <si>
    <t>Revenues: (b)</t>
  </si>
  <si>
    <t>Revenue, Net</t>
  </si>
  <si>
    <t>[1]</t>
  </si>
  <si>
    <t>Costs and Expenses:</t>
  </si>
  <si>
    <t>Cost of fuel and other (excluding items shown separately below) (b)</t>
  </si>
  <si>
    <t>NGL expense (excluding items shown separately below)</t>
  </si>
  <si>
    <t>Operating expenses (excluding depreciation and amortization)</t>
  </si>
  <si>
    <t>Depreciation and amortization expenses</t>
  </si>
  <si>
    <t>General and administrative expenses</t>
  </si>
  <si>
    <t>(Gain) loss on asset disposals and impairments</t>
  </si>
  <si>
    <t>Operating Income</t>
  </si>
  <si>
    <t>Interest and financing costs, net</t>
  </si>
  <si>
    <t>Equity in earnings of equity method investments</t>
  </si>
  <si>
    <t>Other income, net</t>
  </si>
  <si>
    <t>Net Earnings</t>
  </si>
  <si>
    <t>Earnings attributable to Predecessors</t>
  </si>
  <si>
    <t>Net Earnings Attributable to Partners</t>
  </si>
  <si>
    <t>Preferred unitholders’ interest in net earnings</t>
  </si>
  <si>
    <t>General partner’s interest in net earnings, including incentive distribution rights</t>
  </si>
  <si>
    <t>Limited Partners’ Interest in Net Earnings</t>
  </si>
  <si>
    <t>Net earnings per limited partner unit</t>
  </si>
  <si>
    <t>Common - basic</t>
  </si>
  <si>
    <t>[2]</t>
  </si>
  <si>
    <t>Common - diluted</t>
  </si>
  <si>
    <t>Weighted average limited partner units outstanding</t>
  </si>
  <si>
    <t>Common units - basic</t>
  </si>
  <si>
    <t>Common units - diluted</t>
  </si>
  <si>
    <t>[3]</t>
  </si>
  <si>
    <t>Cash distributions paid per unit</t>
  </si>
  <si>
    <t>Affiliated Entity</t>
  </si>
  <si>
    <t>Third Party</t>
  </si>
  <si>
    <t>Adjusted to include the historical results of the Predecessors. See Note 1 for further discussion.</t>
  </si>
  <si>
    <t>Amounts may not recalculate due to rounding of dollar and unit information.</t>
  </si>
  <si>
    <t>Diluted net earnings per unit include the effects of potentially dilutive units on our common units, which consist of unvested service and performance phantom units.</t>
  </si>
  <si>
    <t>Condensed Consolidated Balance Sheets (Unaudited) - USD ($) $ in Millions</t>
  </si>
  <si>
    <t>Dec. 31, 2017</t>
  </si>
  <si>
    <t>Current Assets</t>
  </si>
  <si>
    <t>Cash and cash equivalents</t>
  </si>
  <si>
    <t>Receivables, net of allowance for doubtful accounts</t>
  </si>
  <si>
    <t>Trade and other</t>
  </si>
  <si>
    <t>Affiliate</t>
  </si>
  <si>
    <t>Prepayments and other current assets</t>
  </si>
  <si>
    <t>Total Current Assets</t>
  </si>
  <si>
    <t>Property, Plant and Equipment, Net</t>
  </si>
  <si>
    <t>Property, plant and equipment, at cost</t>
  </si>
  <si>
    <t>Accumulated depreciation</t>
  </si>
  <si>
    <t>Acquired Intangibles, Net</t>
  </si>
  <si>
    <t>Goodwill</t>
  </si>
  <si>
    <t>Equity Method Investments</t>
  </si>
  <si>
    <t>Other Noncurrent Assets, Net</t>
  </si>
  <si>
    <t>Total Assets</t>
  </si>
  <si>
    <t>Accounts payable</t>
  </si>
  <si>
    <t>Accrued interest and financing costs</t>
  </si>
  <si>
    <t>Other current liabilities</t>
  </si>
  <si>
    <t>Total Current Liabilities</t>
  </si>
  <si>
    <t>Debt, Net of Unamortized Issuance Costs</t>
  </si>
  <si>
    <t>Other Noncurrent Liabilities</t>
  </si>
  <si>
    <t>Total Liabilities</t>
  </si>
  <si>
    <t>Commitments and Contingencies</t>
  </si>
  <si>
    <t xml:space="preserve"> </t>
  </si>
  <si>
    <t>Equity</t>
  </si>
  <si>
    <t>Preferred unitholders; 600,000 units issued and outstanding in 2018 and 2017</t>
  </si>
  <si>
    <t>Common unitholders; 217,189,001 units issued and outstanding (217,097,057 in 2017)</t>
  </si>
  <si>
    <t>Total Equity</t>
  </si>
  <si>
    <t>Total Liabilities and Equity</t>
  </si>
  <si>
    <t>Condensed Consolidated Balance Sheets (Unaudited), (Parenthetical) - shares</t>
  </si>
  <si>
    <t>Common units issued (units)</t>
  </si>
  <si>
    <t>Preferred Units, Outstanding</t>
  </si>
  <si>
    <t>Condensed Statements of Consolidated Cash Flows (unaudited) Condensed Statements of Consolidated Cash Flows (unaudited) - USD ($) $ in Millions</t>
  </si>
  <si>
    <t>Cash Flows From (Used In) Operating Activities</t>
  </si>
  <si>
    <t>Net earnings</t>
  </si>
  <si>
    <t>Adjustments to reconcile net earnings to net cash from operating activities:</t>
  </si>
  <si>
    <t>Other operating activities</t>
  </si>
  <si>
    <t>Changes in current assets and liabilities</t>
  </si>
  <si>
    <t>Changes in noncurrent assets and liabilities</t>
  </si>
  <si>
    <t>Net cash from operating activities</t>
  </si>
  <si>
    <t>Cash Flows From (Used In) Investing Activities</t>
  </si>
  <si>
    <t>Capital expenditures</t>
  </si>
  <si>
    <t>Acquisitions, net of cash</t>
  </si>
  <si>
    <t>Proceeds from sales of assets</t>
  </si>
  <si>
    <t>Net cash used in investing activities</t>
  </si>
  <si>
    <t>Cash Flows From (Used In) Financing Activities</t>
  </si>
  <si>
    <t>Borrowings under revolving credit agreements</t>
  </si>
  <si>
    <t>Repayments under revolving credit agreements</t>
  </si>
  <si>
    <t>Proceeds from issuance of common units, net of issuance costs</t>
  </si>
  <si>
    <t>Proceeds from issuance of general partner units, net of issuance costs</t>
  </si>
  <si>
    <t>Quarterly distributions to common unitholders</t>
  </si>
  <si>
    <t>Quarterly distributions to general partner</t>
  </si>
  <si>
    <t>Distributions to preferred unitholders</t>
  </si>
  <si>
    <t>Distributions in connection with acquisitions</t>
  </si>
  <si>
    <t>Capital contributions by affiliate</t>
  </si>
  <si>
    <t>Other financing activities</t>
  </si>
  <si>
    <t>Net cash used in financing activities</t>
  </si>
  <si>
    <t>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Andeavor Logistics LP (“Andeavor Logistics” or the “Partnership”) is a fee-based, growth-oriented Delaware limited partnership formed in December 2010 by Andeavor and its wholly-owned subsidiary, Tesoro Logistics GP, LLC (“TLGP”), our general partner, to own, operate, develop and acquire logistics and related assets and businesses. Unless the context otherwise requires, references in this report to “we,” “us,” “our,” or “ours” refer to Andeavor Logistics LP, one or more of its consolidated subsidiaries, or all of them taken as a whole. Unless the context otherwise requires, references in this report to “Andeavor” refer collectively to Andeavor and any of its subsidiaries, other than Andeavor Logistics, its subsidiaries and its general partner. Principles of Consolidation and Basis of Presentation Principles of Consolidation Acquired assets from Andeavor, and the associated liabilities and results of operations, are collectively referred to as the “Predecessors.” See Note 1 of our Annual Report on Form 10-K for the year ended December 31, 2017 and Note 2 for additional information regarding the acquired assets from Andeavor. As an entity under common control with Andeavor, we record the assets that we acquire from Andeavor on our condensed consolidated balance sheet at Andeavor’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Andeavor Logistics have been retrospectively adjusted to include the historical results of the assets acquired prior to the effective date of the acquisition. We acquired certain logistics assets located in Anacortes, Washington (the “Anacortes Logistics Assets”) in 2017. While this acquisition is a common control transaction, prior periods have not been recast as these assets do not constitute a business in accordance with Accounting Standards Update (“ASU”) 2017-01, “Clarifying the Definition of a Business”. The interim condens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Basis of Presentation 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7 . Certain prior year balances have been aggregated or disaggregated in order to conform to the current year presentation, including the adoption of recent accounting standards discussed further below. 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for any interim period are not necessarily indicative of results for the full year. Cost Classifications Natural gas liquids (“NGL”) expense results from the cost of NGL purchases under our percent of proceeds (“POP”) arrangements as well as the non-cash acquisition of replacement dry gas under our keep-whole arrangements. During the three and six months ended June 30, 2017 , cost of fuel and other included the purchase cost of refined products sold within our Wholesale segment, the cost of inbound transportation and distribution costs incurred to transport product to our customers. Due to the adoption of ASU 2014-09, “Revenue from Contracts with Customers” and the associated subsequent amendments (collectively, “ASC 606”) on January 1, 2018, the revenues and costs associated with our fuel purchase and supply arrangements with Andeavor were netted, as further described in Note 7 .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General and administrative expenses represent costs that are not directly or indirectly related to or otherwise are not allocated to our operations. NGL expense, direct operating expenses, and depreciation and amortization expenses recognized by our Terminalling and Transportation, Gathering and Processing, and Wholesale segments constitute costs of revenue as defined by U.S. GAAP. Financial Instruments The fair value of our senior notes is based on prices from recent trade activity and is categorized in level 2 of the fair value hierarchy. The borrowings under our amended revolving credit facility (the “Revolving Credit Facility”) and our dropdown credit facility (“Dropdown Credit Facility”), which include a variable interest rate, approximate fair value. The carrying value and fair value of our debt were $4.4 billion and $4.5 billion as of June 30, 2018 , respectively, and were $4.2 billion and $4.3 billion at December 31, 2017 , respectively. These carrying and fair values of our debt do not consider the unamortized issuance costs, which are netted against our total debt.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New Accounting Standards and Disclosures Revenue Recognition In May 2014, the Financial Accounting Standards Board (“FASB”) issued ASU 2014-09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tilizing the modified retrospective method. We recognized a $22 million reduction to the opening balance of partners’ equity as of January 1, 2018 for the cumulative effect adjustment related to contracts in process but not substantially complete as of that date. We reflected the aggregate impact of all modifications executed and effective as of January 1, 2018 in applying the new standard to these contracts. The cumulative effect adjustment is primarily related to the period over which revenue is recognized on contracts for which customers pay minimum throughput volume commitments and claw-back provisions apply. Additionally, upon the adoption of ASC 606, the gross versus net presentation of certain contractual arrangements and taxes has changed as further described in Note 7. The current period results and balances are presented in accordance with ASC 606, while comparative periods continue to be presented in accordance with the accounting standards in effect for those periods. For the three and six months ended June 30, 2018 , we recorded lower revenues of $696 million and $1.3 billion , respectively, and lower costs and expenses of $696 million and $1.3 billion , respectively, for presentation impacts of applying ASC 606. These impacts were primarily associated with the netting of revenues and costs associated with our fuel purchase and supply arrangements with Andeavor, as further described in Note 7 . We recorded an additional $1 million and $3 million in revenues associated with minimum volume commitments during the three and six months ended June 30, 2018 , respectively, as a result of applying the new standard. There were no material impacts during the period to the condensed consolidated balance sheets or condensed statement of consolidated cash flows, as a result of the adoption.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condensed statements of consolidated operations and presentation of cash flows in the condensed statements of consolidated cash flows. The new standard also requires new disclosures to help financial statement users better understand the amount, timing, and uncertainty of cash flows arising from lease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 effect adjustment to the opening balance of partners’ equity in the period of adoption. We expect to elect the optional transition method and will not early adopt the standard. We are progressing through our implementation plan which includes the following activities; designing and implementing a new lease accounting system, designing new business processes and related internal controls, extracting the required accounting and reporting data from our lease agreements as well as the assessment and documentation of the accounting impacts related to the new standard. In addition, we continue to work with the industry group on certain areas and assess the impacts as consensus is formed. While we are still working through our implementation plan, we do expect that the recognition of right-of-use assets and lease liabilities, which are not currently reflected on our condensed consolidated balance sheets, will have a material impact on total assets and liabilities. However, we do not expect the adoption of the standard to have a material impact on our condensed statements of consolidated operations or liquidity. At this time, we are unable to estimate the full impact of the standard until we progress further through our plan and the industry reaches a consensus on certain industry specific issues.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condensed consolidated financial statements. Restricted Cash In November 2016, the FASB issued ASU 2016-18, "Restricted Cash" (“ASU 2016-18”), which clarifies how restricted cash and restricted cash equivalents are presented in the statements of cash flows. The ASU requires that changes in restricted cash that result from transfers between cash, cash equivalents and restricted cash should not be presented as cash flow activities in the statements of cash flows. ASU 2016-18 was effective for annual reporting periods beginning after December 15, 2017, and interim reporting periods within those annual reporting periods. We adopted ASU 2016-08 as of January 1, 2018 on a retrospective basis. Adoption of this standard resulted in an increase in cash and cash equivalents as of June 30, 2017 of $14 million . See Note 2 for further information regarding restricted cash.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 of consolidated operations and stipulates that only the service cost component of net benefit cost is eligible for capitalization. Additionally, the Partnership will present other components of net benefit costs elsewhere on the condensed statements of consolidated operations since these costs are allocated to the Partnership’s financial statements by Andeavor. The amendments to the presentation of the condensed statements of consolidated operations in this update should be applied retrospectively while the change in capitalized benefit cost is to be applied prospectively. We adopted ASU 2017-07 as of January 1, 2018. Adoption of the standard resulted in an increase to interest and financing costs of $2 million and $4 million , respectively, with a corresponding increase to other income of $2 million and $4 million , respectively, for the three and six months ended June 30, 2017 with no impact to net earnings. ASU 2017-07 does not impact the condensed consolidated balance sheets or condensed statements of consolidated cash flows.</t>
  </si>
  <si>
    <t>Acquisitions Acquisitions (Notes)</t>
  </si>
  <si>
    <t>Business Combinations [Abstract]</t>
  </si>
  <si>
    <t>Mergers, Acquisitions and Dispositions Disclosures</t>
  </si>
  <si>
    <t>Acquisitions and Divestitures Acquisitions SLC Core Pipeline System On May 1, 2018 , we completed our acquisition of the SLC Core Pipeline System (formerly referred to as the Wamsutter Pipeline System) from Plains All American Pipeline, L.P. for total consideration of $180 million . The system consists of pipelines that transport crude oil to another third-party pipeline system that supply the Salt Lake City area refineries, including Andeavor’s Salt Lake City refinery. We financed the acquisition using our Revolving Credit Facility. This acquisition is not material to our condensed consolidated financial statements and its operating results are reported in our Terminalling and Transportation segment. Western Refining Logistics, LP Merger Effective October 30, 2017, Andeavor Logistics closed its merger with Western Refining Logistics, LP (“WNRL”) (the “WNRL Merger”) exchanging all outstanding common units of WNRL with units of Andeavor Logistics, representing an equity value of $1.7 billion . Andeavor Logistics accounted for the WNRL Merger as a common control transaction and, accordingly, inherited Andeavor’s basis in WNRL’s net assets. Andeavor accounted for the acquisition of WNRL using the acquisition method of accounting, which requires, among other things, that assets acquired at their fair values and liabilities assumed be recognized on the balance sheet as of the acquisition date, or June 1, 2017, the date Andeavor acquired WNRL. The purchase price allocation for the WNRL Merger has been allocated based on fair values of the assets acquired and liabilities assumed at the acquisition date. The allocation of the WNRL purchase price was final as of May 31, 2018. Prior to the purchase price finalization, we recorded adjustments to the allocation to increase property, plant and equipment and reduce goodwill by $7 million during 2018. Acquisition Date Purchase Price Allocation (in millions) Cash $ 22 Receivables 112 Inventories 11 Prepayments and Other Current Assets 25 Property, Plant and Equipment (a) 1,357 Goodwill 558 Acquired Intangibles 130 Other Noncurrent Assets 2 Accounts Payable (167 ) Accrued Liabilities (41 ) Debt (347 ) Total purchase price $ 1,662 (a) Estimated useful lives ranging from 3 to 22 years have been assumed based on the preliminary valuation. Goodwill We evaluated several factors that contributed to the amount of goodwill presented above. These factors include the acquisition of a logistics business located in advantageous areas where there is crude oil marketing capabilities and meaningful refining offtake with an assembled workforce that cannot be duplicated at the same costs by a new entrant. Further, the WNRL Merger provides a platform for future growth through operating efficiencies Andeavor Logistics expects to gain from the application of best practices across the combined company and an ability to realize synergies from the geographic diversification of Andeavor Logistics’ business and rationalization of general and administrative costs. We allocated $352 million , $144 million and $62 million of goodwill to the Gathering and Processing, Terminalling and Transportation, and Wholesale segments, respectively. Property, Plant and Equipment The fair value of property, plant and equipment is $1.4 billion . This fair value is based on a valuation using a combination of the income, cost and market approaches. The useful lives of acquired assets have been aligned to similar assets at Andeavor Logistics. Acquired Intangible Assets The fair value of the acquired identifiable intangible assets is $130 million . This fair value is based on valuation completed for the business enterprise, along with the related tangible assets, using a combination of the income method, cost method and comparable market transactions. We recognized intangible assets associated with customer relationships of $130 million with third parties, all of which will be amortized on a straight-line basis over an estimated weighted average useful life of 15 years. The accumulated amortization of our finite life intangibles acquired from the WNRL Merger was $9 million as of June 30, 2018 . Amortization expense related to the acquired intangible assets is expected to be approximately $9 million per year for the next fifteen years. WNRL Revenues and Net Earnings During the six months ended June 30, 2018 , we recognized $197 million in revenues and $56 million of net earnings related to the business acquired. Pro Forma Financial Information The following unaudited pro forma information combines the historical operations of Andeavor Logistics and WNRL, giving effect to the merger and related transactions as if they had been consummated on January 1, 2017, the beginning of the earliest period presented. Pro Forma Consolidated Revenues and Consolidated Net Earnings (in millions) Three Months Ended Six Months Ended June 30, 2017 June 30, 2017 Revenues $ 1,039 $ 2,063 Net earnings (a) 123 213 (a) While many recurring adjustments impact the pro forma figures presented, the pro forma condensed statements of consolidated operations for the three and six months ended June 30, 2017 includes a significant non-recurring adjustment to recognize the WNRL Merger acquisition and integration costs and reflects these costs in the first quarter of 2017, the period the acquisition was assumed to be completed for pro forma purposes. For the six months ended June 30, 2017 , we recognized acquisition costs related to the WNRL Merger of $17 million as well as $3 million of severance costs. Logistics Assets Drop Down and Asset Transfer On August 6, 2018, we announced that we acquired logistics assets from Andeavor for total consideration of $1.55 billion . These assets include gathering, storage and transportation assets in the Permian region, including the RIO Pipeline; legacy Western Refining, Inc. assets and associated crude terminals; and certain of Andeavor’s refining terminalling, transportation and storage assets. The transaction also includes the Conan Crude Oil Gathering System and the Los Angeles Refinery Interconnect Pipeline, transferred at cost plus incurred interest. The transaction was funded by issuing common units to Andeavor and the remainder with borrowings under our revolving credit facilities. Divestitures Alaska Storage and Terminalling Assets On June 2, 2017, due to Andeavor’s consent decree with the state of Alaska associated with our 2016 acquisition of certain terminalling and storage assets owned by Andeavor (the “Alaska Storage and Terminalling Assets”), we sold one of our existing Alaska products terminals (“Alaska Terminal”) for $28 million . The sale resulted in a $25 million gain on sale in our condensed statements of consolidated operations for both the three and six months ended June 30, 2017. The Alaska Terminal divestiture did not have an impact on our operations. WNRL Lubricant Operations On June 30, 2017, WNRL sold its remaining lubricant operations located in Arizona and Nevada for $14 million . There was no gain or loss resulting from this sale. Due to provisions in WNRL’s senior secured revolving credit facility agreement and senior notes indenture, the proceeds received from the sale of the lubricant operations were restricted to be used in the business or as a prepayment of debt. This cash was used during the third quarter of 2017 to reinvest in assets used in its business and as a payment of debt.</t>
  </si>
  <si>
    <t>Related-Party Transactions Related-Party Transactions (Notes)</t>
  </si>
  <si>
    <t>Related Party Transactions [Abstract]</t>
  </si>
  <si>
    <t>Related Party Transactions Disclosure</t>
  </si>
  <si>
    <t>Related-Party Transactions Affiliate Agreements The Partnership has various long-term, fee-based commercial agreements with Andeavor, under which we provide terminal distribution, storage services, pipeline transportation, crude oil, natural gas and produced water gathering and processing, wholesale, and trucking services to Andeavor, and Andeavor commits to provide us with minimum monthly throughput volumes of crude oil, refined products and other. If, in any calendar month, Andeavor fails to meet its minimum volume commitments under these agreements, it will be required to pay us a shortfall payment. For the NGLs that we handle under keep-whole agreements, the Partnership transfers the commodity risk exposure associated with these keep-whole agreements to Andeavor (“Keep-Whole Commodity Agreement”). Under the Keep-Whole Commodity Agreement with Andeavor, Andeavor pays us a processing fee for NGLs related to the keep-whole agreements and delivers replacement dry gas to the producers on our behalf. We then pay Andeavor a marketing fee in exchange for assuming the commodity risk. The terms and pricing of this agreement are subject to revision each year. In addition, we have agreements for the provision of various general and administrative services by Andeavor. Under our partnership agreement, we are required to reimburse TLGP and its affiliates for all costs and expenses that they incur on our behalf for managing and controlling our business and operations. Except to the extent specified under our amended omnibus agreement (the “Amended Omnibus Agreement”) or our amended secondment agreement (the “Amended Secondment Agreement”), TLGP determines the amount of these expenses. The Amended Omnibus Agreement and the Amended Secondment Agreement were amended and restated in connection with the WNRL Merger. Under the terms of the Amended Omnibus Agreement in effect as of June 30, 2018 , we are required to pay Andeavor an annual corporate services fee of $13 million for the provision of various centralized corporate services, including executive management, legal, accounting, treasury, human resources, health, safety and environmental, information technology, certain insurance coverage, administration and other corporate services. Andeavor charged the Partnership $4 million and $5 million pursuant to the Amended Secondment Agreement for the three months ended June 30, 2018 and 2017 , respectively, and $10 million for both the six months ended June 30, 2018 and 2017 . Additionally, pursuant to the Amended Omnibus Agreement and Amended Secondment Agreement, we reimburse Andeavor for any direct costs incurred by Andeavor in providing other operational services with respect to certain of our other assets and operations. Summary of Affiliate Transactions Summary of Revenue and Expense Transactions with Andeavor, Including Predecessors (in millions) Three Months Ended Six Months Ended 2018 2017 2018 2017 Revenues (a) $ 381 $ 271 $ 699 $ 474 Operating expenses (b) 52 44 103 83 General and administrative expenses 18 19 38 39 (a) Andeavor accounted for 68% and 45% of our total revenues for the three months ended June 30, 2018 and 2017 , respectively, and 64% and 46% for the six months ended June 30, 2018 and 2017 , respectively. (b) Net of reimbursements from Andeavor pursuant to the Amended Omnibus Agreement, the Carson Assets Indemnity Agreement and other affiliate agreements of $3 million and $2 million for the three months ended June 30, 2018 and 2017 , respectively, and $10 million and $5 million for the six months ended June 30, 2018 and 2017 , respectively. Distributions In accordance with our partnership agreement, the unitholders of our limited partner interests are entitled to receive quarterly distributions of available cash. During the six months ended June 30, 2018 , we paid quarterly cash distributions of $230 million to Andeavor. On July 24, 2018 , we declared a quarterly cash distribution of $1.03 per unit, which will be paid on August 14, 2018 . The distribution will include a payment of $117 million to Andeavor. TLGP’s distribution waivers for 2018 and 2019 remain in effect as instituted in 2017 under the terms of our partnership agreement.</t>
  </si>
  <si>
    <t>Debt (Notes)</t>
  </si>
  <si>
    <t>Debt Disclosure [Abstract]</t>
  </si>
  <si>
    <t>Debt</t>
  </si>
  <si>
    <t>Debt Debt Balance, Net of Unamortized Issuance Costs (in millions) June 30, December 31, 2017 Total debt $ 4,423 $ 4,182 Unamortized issuance costs (50 ) (54 ) Current maturities (1 ) (1 ) Debt, Net of Current Maturities and Unamortized Issuance Costs $ 4,372 $ 4,127 Available Capacity Under Credit Facilities (in millions) Total Capacity Amount Borrowed as of June 30, 2018 Outstanding Letters of Credit Available Capacity as of June 30, 2018 Weighted Average Interest Rate Expiration Revolving Credit Facility (a) $ 1,100 $ 665 $ — $ 435 3.83 % January 29, 2021 Dropdown Credit Facility 1,000 — — 1,000 — % January 29, 2021 Total Credit Facilities (a) $ 2,100 $ 665 $ — $ 1,435 (a) On January 5, 2018, we amended our Revolving Credit Facility to increase the aggregate commitments from $600 million to $1.1 billion and to permit the incurrence of incremental loans. We are allowed to request that the loan availability be increased up to an aggregate of $2.1 billion , subject to receiving increased commitments from the lenders.</t>
  </si>
  <si>
    <t>Commitments and Contingencies (Notes)</t>
  </si>
  <si>
    <t>Commitments and Contingencies Disclosure [Abstract]</t>
  </si>
  <si>
    <t>Commitments and Contingencies 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While it is not possible to predict the outcome of such proceedings, if one or more of them were decided against us, we believe there would be no material impact on our consolidated financial statements.</t>
  </si>
  <si>
    <t>Equity (Notes)</t>
  </si>
  <si>
    <t>Equity [Abstract]</t>
  </si>
  <si>
    <t>Equity and Net Earnings per Unit We had 89,299,615 common public units and 600,000 6.875% Series A Fixed-to-Floating Rate Cumulative Redeemable Perpetual Preferred Units (the “Preferred Units”) outstanding as of June 30, 2018 . Additionally, Andeavor owned 127,889,386 of our common units, constituting approximately 59% ownership interest in us. Andeavor also held 80,000 Andeavor Logistics TexNew Mex units and 2,202,880 non-economic general partner units as of June 30, 2018 . Andeavor and Marathon Petroleum Corporation (“MPC”) entered into an Agreement and Plan of Merger, dated as of April 29, 2018 (the “MPC Merger Agreement”), under which MPC will acquire all outstanding shares of Andeavor. The MPC Merger Agreement contains customary representations, warranties and covenants. As a subsidiary of Andeavor, the MPC Merger Agreement limits our ability to issue additional common or preferred units, with certain exceptions as outlined in the MPC Merger Agreement, and from incurring any additional indebtedness outside the ordinary course of business. However, the MPC Merger Agreement allows us to continue paying the regular quarterly distributions on our common units including regular increases consistent with our past practices. Additionally, the MPC Merger Agreement allows us to continue paying the scheduled distribution on our Preferred Units. The transaction was unanimously approved by the boards of directors of both companies, has obtained certain regulatory and governmental approvals and remains subject to customary closing conditions. Changes to Equity (in millions) Partnership Total Common Preferred Balance at December 31, 2017 $ 2,925 $ 589 $ 3,514 Distributions to common and preferred unitholders (a) (411 ) (8 ) (419 ) Net earnings attributable to partners 263 24 287 Cumulative effect of accounting standard adoption (22 ) — (22 ) Contributions (b) 23 — 23 Other 1 (1 ) — Balance at June 30, 2018 $ 2,779 $ 604 $ 3,383 (a) Represents cash distributions declared and paid during the six months ended June 30, 2018 . (b) Includes Andeavor and TLGP contributions to the Partnership primarily related to reimbursements for capital spending pursuant predominantly to the Amended Omnibus Agreement and the Carson Assets Indemnity Agreement. Cash Distributions Our partnership agreement, as amended, sets forth the calculation to be used to determine the amount and priority of cash distributions that the limited partner unitholders will receive. Quarterly Distributions on Common Units Quarter Ended Quarterly Distribution Per Common Unit Total Cash Distribution (in millions) Date of Distribution Unitholders Record Date December 31, 2017 (a) $ 1.000 $ 205 February 14, 2018 January 31, 2018 March 31, 2018 (a) 1.015 205 May 15, 2018 May 1, 2018 June 30, 2018 (a)(b) 1.030 209 August 14, 2018 August 3, 2018 (a) This distribution is net of $15 million , $15 million and $12.5 million waived by TLGP for the three months ended June 30, 2018 , March 31, 2018 and December 31, 2017, respectively. TLGP’s distribution waivers for 2018 and 2019 remain in effect as instituted in 2017 under the terms of our partnership agreement. (b) This distribution was declared on July 24, 2018 and will be paid on the date of distribution. On February 15, 2018, we paid distributions associated with our Preferred Units of $8 million . On July 24, 2018, we declared a distribution associated with our Preferred Units in the amount of $21 million , which will be paid on August 15, 2018. Net Earnings per Unit Prior to the WNRL Merger, we used the two-class method when calculating the net earnings per unit applicable to limited partners, because we had more than one participating security consisting of limited partner common units, general partner units and incentive distribution rights (“IDRs”). Net earnings earned by the Partnership were allocated between the limited and general partners in accordance with our partnership agreement. At the effective time of the WNRL Merger, the IDRs were canceled (the “IDR Exchange”) and the general partner units were converted into a non-economic general partner interest in Andeavor Logistics (together with the IDR Exchange, the “IDR/GP Transaction”). As a result, the general partner units no longer participate in earnings or distributions, including IDRs. With the issuance of the Preferred Units, earnings are allocated first to the Preferred Units to equal their fixed distribution rate. We base our calculation of net earnings per unit using the weighted-average number of common limited partner units outstanding during the period. Net Earnings per Unit (in millions, except per unit amounts) Three Months Ended Six Months Ended 2018 2017 2018 2017 Net earnings $ 148 $ 111 $ 287 $ 203 Special allocations of net earnings (“Special Allocations”) (a) — — — 1 Net earnings, including Special Allocations 148 111 287 204 Distributions on Preferred Units (b) (10 ) — (20 ) — Net earnings attributable to common units 138 111 267 204 General partner’s distributions — (3 ) — (6 ) General partner’s IDRs (c) — (39 ) — (75 ) Limited partners’ distributions on common units (209 ) (105 ) (414 ) (206 ) Distributions on common units greater than earnings $ (71 ) $ (36 ) $ (147 ) $ (83 ) General partner’s earnings: Distributions $ — $ 3 $ — $ 6 General partner’s IDRs (c) — 39 — 75 Allocation of distributions greater than earnings — 1 — — Total general partner’s earnings $ — $ 43 $ — $ 81 Limited partners’ earnings on common units: Distributions (d) $ 209 $ 105 $ 414 $ 206 Special Allocations (a) — — — (1 ) Allocation of distributions greater than earnings (72 ) (37 ) (148 ) (83 ) Total limited partners’ earnings on common units $ 137 $ 68 $ 266 $ 122 Weighted average limited partner units outstanding: Common units - basic 217.2 108.0 217.2 106.4 Common units - diluted (e) 217.3 108.1 217.3 106.5 Net earnings per limited partner unit: (f) Common - basic $ 0.63 $ 0.63 $ 1.23 $ 1.15 Common - diluted $ 0.63 $ 0.63 $ 1.23 $ 1.15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acquisition of crude oil, natural gas and produced water gathering systems and two natural gas processing facilities from Whiting Oil and Gas Corporation, GBK Investments, LLC and WBI Energy Midstream, LLC (the “North Dakota Gathering and Processing Assets”) during the six months ended June 30, 2017 . (b) The Preferred Units entitle unitholders to receive preferred distributions on a semi-annually basis. (c) IDRs entitled the general partner to receive increasing percentages, up to 50% , of quarterly distributions in excess of $0.3881 per unit per quarter. The amount above reflects earnings distributed to our general partner net of $12.5 million and $25 million of IDRs waived by TLGP for the three and six months ended June 30, 2017 , respectively. Our general partner no longer receives IDRs as a result of the IDR/GP Transaction. (d) Distributions of earnings for limited partners’ common units for the three and six months ended June 30, 2018 is net of a $15 million and $30 million waiver, respectively, from Andeavor in connection with the WNRL Merger. (e) Diluted net earnings per unit include the effects of potentially dilutive units on our common units, which consist of unvested service and performance phantom units. (f) Amounts may not recalculate due to rounding of dollar and unit information.</t>
  </si>
  <si>
    <t>Earnings Per Share</t>
  </si>
  <si>
    <t>Net Earnings per Unit Prior to the WNRL Merger, we used the two-class method when calculating the net earnings per unit applicable to limited partners, because we had more than one participating security consisting of limited partner common units, general partner units and incentive distribution rights (“IDRs”). Net earnings earned by the Partnership were allocated between the limited and general partners in accordance with our partnership agreement. At the effective time of the WNRL Merger, the IDRs were canceled (the “IDR Exchange”) and the general partner units were converted into a non-economic general partner interest in Andeavor Logistics (together with the IDR Exchange, the “IDR/GP Transaction”). As a result, the general partner units no longer participate in earnings or distributions, including IDRs. With the issuance of the Preferred Units, earnings are allocated first to the Preferred Units to equal their fixed distribution rate. We base our calculation of net earnings per unit using the weighted-average number of common limited partner units outstanding during the period. Net Earnings per Unit (in millions, except per unit amounts) Three Months Ended Six Months Ended 2018 2017 2018 2017 Net earnings $ 148 $ 111 $ 287 $ 203 Special allocations of net earnings (“Special Allocations”) (a) — — — 1 Net earnings, including Special Allocations 148 111 287 204 Distributions on Preferred Units (b) (10 ) — (20 ) — Net earnings attributable to common units 138 111 267 204 General partner’s distributions — (3 ) — (6 ) General partner’s IDRs (c) — (39 ) — (75 ) Limited partners’ distributions on common units (209 ) (105 ) (414 ) (206 ) Distributions on common units greater than earnings $ (71 ) $ (36 ) $ (147 ) $ (83 ) General partner’s earnings: Distributions $ — $ 3 $ — $ 6 General partner’s IDRs (c) — 39 — 75 Allocation of distributions greater than earnings — 1 — — Total general partner’s earnings $ — $ 43 $ — $ 81 Limited partners’ earnings on common units: Distributions (d) $ 209 $ 105 $ 414 $ 206 Special Allocations (a) — — — (1 ) Allocation of distributions greater than earnings (72 ) (37 ) (148 ) (83 ) Total limited partners’ earnings on common units $ 137 $ 68 $ 266 $ 122 Weighted average limited partner units outstanding: Common units - basic 217.2 108.0 217.2 106.4 Common units - diluted (e) 217.3 108.1 217.3 106.5 Net earnings per limited partner unit: (f) Common - basic $ 0.63 $ 0.63 $ 1.23 $ 1.15 Common - diluted $ 0.63 $ 0.63 $ 1.23 $ 1.15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acquisition of crude oil, natural gas and produced water gathering systems and two natural gas processing facilities from Whiting Oil and Gas Corporation, GBK Investments, LLC and WBI Energy Midstream, LLC (the “North Dakota Gathering and Processing Assets”) during the six months ended June 30, 2017 . (b) The Preferred Units entitle unitholders to receive preferred distributions on a semi-annually basis. (c) IDRs entitled the general partner to receive increasing percentages, up to 50% , of quarterly distributions in excess of $0.3881 per unit per quarter. The amount above reflects earnings distributed to our general partner net of $12.5 million and $25 million of IDRs waived by TLGP for the three and six months ended June 30, 2017 , respectively. Our general partner no longer receives IDRs as a result of the IDR/GP Transaction. (d) Distributions of earnings for limited partners’ common units for the three and six months ended June 30, 2018 is net of a $15 million and $30 million waiver, respectively, from Andeavor in connection with the WNRL Merger. (e) Diluted net earnings per unit include the effects of potentially dilutive units on our common units, which consist of unvested service and performance phantom units. (f) Amounts may not recalculate due to rounding of dollar and unit information.</t>
  </si>
  <si>
    <t>Revenues (Notes)</t>
  </si>
  <si>
    <t>Revenue Recognition [Abstract]</t>
  </si>
  <si>
    <t>Revenue from Contract with Customer</t>
  </si>
  <si>
    <t>Revenues We recognize revenue upon transfer of control of promised products or services to customers in an amount that reflects the consideration to which we expect to be entitled in exchange for those products or services. For the three and six months ended June 30, 2018 , revenues from contracts with customers were $473 million and $927 million , respectively, which excludes lease revenues of $84 million and $165 million , respectively. Upon adoption of ASC 606, revenue is recognized net of amounts collected from customers for taxes assessed by governmental authorities on, and concurrent with, specific revenue-producing transactions. Service Revenue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Under fee-based arrangements, we receive a fixed rate per volumetric unit for services we provide. For many of these fee-based arrangements, customers are required to make deficiency payments when they do not meet their minimum throughput volume commitments. Some of these contracts allow our customers to claw-back all or a portion of prior deficiency payments against excess volumes in future periods. Under keep-whole arrangements, we gather and process natural gas from producer-customers, retain and sell extracted NGLs, and return to the producer replacement dry gas (“shrink gas”) with an equivalent British thermal unit content of the NGLs retained. For these arrangements, we receive from the producer a combination of fixed rate-per unit of cash consideration as well as non-cash consideration in the form of retained NGLs. Other agreements with producers consist of POP arrangements for which we gather and purchase natural gas from the producers, process purchased natural gas, and sell resulting NGLs and shrink gas at market prices. Reimbursements of certain costs and fees received under these purchase arrangements are recorded as a reduction to NGL expense. See further discussion below on our accounting for product revenues related to the sales of products resulting from our processing activities. We recognize service revenue over time, as customers simultaneously receive and consume the related benefits of the services that we stand ready to provide. Revenue is recognized using an output measure, such as the throughput volume or capacity utilization, as these measures most accurately depict the satisfaction of our performance obligations. Where contracts contain variable pricing terms, the variability is either resolved within the reporting period, or the variable consideration is allocated to the specific unit of service to which it relates. Deficiency payments under contracts with claw-back provisions are deferred and recognized as revenue as customers reclaim amounts by throughputting excess volumes. To the extent it is probable a customer will not recover all or a portion of the deficiency payment, the estimated residual deficiency is recognized ratably over the claw-back period. Payments for services rendered are generally received no later than 60 days from the month of service, with the exception of deficiency payments described above. For our keep-whole arrangements, we recognize service revenue for the fair value of non-cash consideration we receive in the form of NGLs, and NGL expense for shrink gas we provide back to our customers. We obtain control of the NGLs we receive from our customers and we bear the inventory risk, have discretion in establishing price and have the ability to direct their use. We estimate the fair value of non-cash consideration at the date we obtain control of the respective NGLs, using the monthly average published price of underlying commodity adjusted for geography and commodity specifications. We experience volume gains and losses, which we sometimes refer to as imbalances, within our pipelines, terminals and storage facilities due to pressure and temperature changes, evaporations and variances in meter reading in other measurement methods. Some of our arrangements require us to bear losses when actual volume losses exceed a contractually specified percentage. Similarly, we receive a benefit when actual volume losses are lower than the contractually specified percentage. For gains and losses which are cash settled, we include the settlement amounts in our service revenues. We recognize non-cash consideration for the stated percentage of commodity we retain and control. We record this non-cash consideration at fair value in service revenue on a gross basis in service revenue and operating expense. Losses in excess of the stated percentage are recorded in operating expenses. When losses are lower than the stated percentage, proceeds from the sale of the retained NGLs are recorded in service revenue. The total amount of service revenue and NGL expense recorded associated with these arrangements is not material to our condensed statement of consolidated operations. Product Revenue We generate product revenue from the sale of NGLs and related products along with the sale of gasoline and diesel fuel within our wholesale business. We sell NGLs, shrink gas and condensate using natural gas we acquire from producers under our POP arrangements. We record revenues for the sale of these NGLs and related products at market prices, and record the payments to producers for the agreed-upon percentage of the total sales proceeds as NGL expense, net of certain charges, which is reported within costs and expenses in our condensed statement of consolidated operations. We have certain fuel purchase and sale arrangements with Andeavor under which we receive certain minimum guaranteed margins with upside potential on a certain portion of our branded and unbranded fuel sales. Andeavor retains control of fuel and is the principal in these affiliate arrangements. Therefore, we net the purchase and sale of fuel in our condensed consolidated statements of operations. Our product sales arrangements are for specified goods for which enforceable rights and obligations are created when sales volumes are determined, which typically occurs as orders are issued or spot sales are made, but may be determined at contract inception. Each barrel, gallon or other unit of measure of product, is separately identifiable and represents a distinct performance obligation to which the transaction price is allocated based on stand-alone selling price. We use observable market prices for the products we sell to determine the stand-alone selling price of each separate performance obligation. Product revenues are recognized at a point-in-time, which generally occurs upon delivery and transfer of title to the customer. Payments for product sales are generally received within 30 days from when control has transferred. Other Arrangements Based on the terms of certain storage and other agreements in which the counterparty is primarily Andeavor, we are considered to be the lessor under these implicit operating lease arrangements. Income from these leases is excluded from the scope of the new revenue standard. Customer Contract Assets Our receivables are generated primarily from contracts with customers. Our payment terms vary by product or service type. The period between invoicing and payment is not significant, and our assets associated with contracts with customers consist primarily of billed accounts receivable, which are included in receivables, net of allowance for doubtful accounts in our condensed consolidated balance sheets. Our contract assets include amounts recognized for deficiency payments associated with minimum volume commitments which have not been billed to customers. These contract assets are included in prepayments and other current assets in our condensed consolidated balance sheets. Customer Contract Liabilities For certain products or services, we receive payment in advance of when performance obligations are satisfied. These liabilities from contracts with customers consist primarily of certain deficiency payments for minimum volume commitments and customer reimbursements of costs for capital projects. Customer advances for capital projects are generally recognized over the contract term. We do not have a material impact for financing components associated with these customer advances. Payments for minimum volume commitments and other customer advances are included in deferred income within other current liabilities and other noncurrent liabilities based on timing of expected recognition, which may extend up to 15 years . During the three and six months ended June 30, 2018 , we recognized $6 million and $20 million in revenue from contract liabilities existing as of January 1, 2018, after cumulative adjustments for the adoption of ASC 606. Summary of Customer Contract Assets and Liabilities (in millions) December 31, 2017 Adjustments for ASC 606 (a) Balance at January 1, 2018 June 30, Receivables from contracts with customers $ 363 $ (34 ) $ 329 $ 350 Other contract assets — 34 34 26 Deferred income, current 23 — 23 19 Deferred income, noncurrent 43 19 62 61 (a) These amounts exclude balances associated with equity method investments. We recognized a cumulative adjustment of $3 million as a decrease to Equity Method Investments in our condensed consolidated balance sheets as of January 1, 2018 for the impacts related to our equity method investment in Three Rivers Gathering, LLC. There were no material impacts to this balance during the six months ended June 30, 2018 due to the adoption. Remaining Performance Obligations We do not disclose the value of unsatisfied performance obligations for contracts with original expected terms of one year or less or the value of variable consideration related to unsatisfied performance obligations, when such values are not required to be estimated for purposes of allocation and recognition. Revenues associated with remaining obligations under contracts with terms in excess of one year consist primarily of arrangements for which the customer has agreed to fixed consideration based on minimum throughput volume commitments or capacity utilization. As of June 30, 2018 , we had $4.1 billion of expected revenues from remaining performance obligations. The future revenues from our service arrangements with fixed fees or minimum throughput volume commitments will be recognized over the period of performance to which the fixed fee or commitment relates, which primarily range from 1 year to 15 years . We expect approximately 80% of our total remaining obligations to be recognized within 5 years . Disaggregation We disaggregate our revenues by product and services, and further by product line. For additional information regarding our operating segments, see Note 8 . Revenue Disaggregation by Type and Product Line (in millions) Three Months Ended June 30, 2018 Six Months Ended June 30, 2018 Terminalling and Transportation Gathering and Processing Wholesale Terminalling and Transportation Gathering and Processing Wholesale Service Revenues (a) Refined products $ 205 $ — $ 3 $ 408 $ — $ 9 Crude oil and water 43 97 — 69 184 — Natural gas — 98 — — 196 — Other 1 — — 3 — — Total Service Revenues 249 195 3 480 380 9 Product Revenues NGL products — 95 — — 199 — Refined products — — 15 — — 24 Total Product Revenues — 95 15 — 199 24 Total Revenues $ 249 $ 290 $ 18 $ 480 $ 579 $ 33 (a) Includes $84 million and $165 million of lease revenues for the three and six months ended June 30, 2018 , respectively.</t>
  </si>
  <si>
    <t>Operating Segments (Notes)</t>
  </si>
  <si>
    <t>Segment Reporting, Disclosure of Entity's Reportable Segments [Abstract]</t>
  </si>
  <si>
    <t>Segment Disclosures</t>
  </si>
  <si>
    <t>Operating Segments Our revenues are derived from three operating segments: Terminalling and Transportation, Gathering and Processing, and Wholesale. We evaluate the performance of our segments based primarily on segment operating income and net earnings before interest, income taxes, depreciation and amortization expenses (“EBITDA”). For the purposes of our operating segment disclosure, we present operating income as it is the most comparable measure to the amounts presented in our condensed statements of consolidated operations. Segment operating income includes those revenues and expenses that are directly attributable to management of the respective segment. Certain general and administrative expenses and interest and financing costs are excluded from segment operating income as they are not directly attributable to a specific operating segment. Our Terminalling and Transportation segment consists of pipeline systems, including regulated common carrier refined products pipeline systems and other pipelines, which transport products and crude oil primarily from Andeavor’s refineries to nearby facilities, as well as crude oil and refined products terminals and storage facilities, marine terminals, asphalt terminals, rail-car unloading facilities, an asphalt trucking operation and a petroleum coke handling and storage facility. Our Gathering and Processing segment consists of crude oil, natural gas and produced water gathering systems in the Bakken Shale/Williston Basin area of North Dakota and Montana, the Green River Basin, Uinta Basin, and Vermillion Basin in the states of Utah, Colorado and Wyoming, the Delaware Basin in the Permian Basin area of West Texas and Southern New Mexico, and in the San Juan Basin in the Four Corners area of Northwestern New Mexico. It also consists of gas processing and fractionation complexes in the Bakken Shale, Green River Basin, Uinta Basin and Vermillion Basin. Our Wholesale segment includes the operations of several bulk petroleum distribution plants and a fleet of refined product delivery trucks that distribute commercial wholesale petroleum products primarily in Arizona, Colorado, Nevada, New Mexico and Texas. The refined product trucking business delivers a significant portion of the volumes sold by our Wholesale segment. Segment Information (in millions) Three Months Ended Six Months Ended 2018 2017 (a) 2018 2017 (a) Revenues Terminalling and Transportation: Terminalling $ 208 $ 159 $ 406 $ 304 Pipeline transportation 40 33 71 63 Other revenues 1 2 3 2 Total Terminalling and Transportation 249 194 480 369 Gathering and Processing: NGL sales 95 81 199 164 Gas gathering and processing 82 87 167 167 Crude oil and water gathering 69 41 134 80 Pass-thru and other 44 33 79 76 Total Gathering and Processing 290 242 579 487 Wholesale: Fuel sales (b) 15 165 24 165 Other wholesale 10 6 18 6 Total Wholesale 25 171 42 171 Intersegment wholesale revenues (7 ) — (9 ) — Total Revenues $ 557 $ 607 $ 1,092 $ 1,027 Segment Operating Income Terminalling and Transportation $ 128 $ 124 $ 248 $ 222 Gathering and Processing 70 53 144 115 Wholesale 11 2 15 2 Total Segment Operating Income 209 179 407 339 Unallocated general and administrative expenses (7 ) (10 ) (15 ) (20 ) Operating Income 202 169 392 319 Interest and financing costs, net (58 ) (63 ) (112 ) (125 ) Equity in earnings of equity method investments 3 3 5 5 Other income, net 1 2 2 4 Net Earnings $ 148 $ 111 $ 287 $ 203 Depreciation and Amortization Expenses Terminalling and Transportation $ 32 $ 25 $ 61 $ 46 Gathering and Processing 49 40 97 77 Wholesale 2 1 5 1 Total Depreciation and Amortization Expenses $ 83 $ 66 $ 163 $ 124 Capital Expenditures Terminalling and Transportation $ 18 $ 28 $ 45 $ 55 Gathering and Processing 87 21 142 39 Wholesale — — 1 — Total Capital Expenditures $ 105 $ 49 $ 188 $ 94 (a) Adjusted to include the historical results of the Predecessors. See Note 1 for further discussion. (b) The presentation of wholesale fuel sales was impacted by adoption of ASC 606 on January 1, 2018. Beginning January 1, 2018 in connection with the adoption, the revenues and costs associated with our fuel purchase and supply arrangements with Andeavor were netted.</t>
  </si>
  <si>
    <t>Organization and Basis of Presentation (Policies)</t>
  </si>
  <si>
    <t>Basis of Accounting, Policy</t>
  </si>
  <si>
    <t>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7 . Certain prior year balances have been aggregated or disaggregated in order to conform to the current year presentation, including the adoption of recent accounting standards discussed further below.</t>
  </si>
  <si>
    <t>Use of Estimates, Policy</t>
  </si>
  <si>
    <t>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for any interim period are not necessarily indicative of results for the full year.</t>
  </si>
  <si>
    <t>Cost of Sales, Policy</t>
  </si>
  <si>
    <t>Cost Classifications Natural gas liquids (“NGL”) expense results from the cost of NGL purchases under our percent of proceeds (“POP”) arrangements as well as the non-cash acquisition of replacement dry gas under our keep-whole arrangements. During the three and six months ended June 30, 2017 , cost of fuel and other included the purchase cost of refined products sold within our Wholesale segment, the cost of inbound transportation and distribution costs incurred to transport product to our customers. Due to the adoption of ASU 2014-09, “Revenue from Contracts with Customers” and the associated subsequent amendments (collectively, “ASC 606”) on January 1, 2018, the revenues and costs associated with our fuel purchase and supply arrangements with Andeavor were netted, as further described in Note 7 .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General and administrative expenses represent costs that are not directly or indirectly related to or otherwise are not allocated to our operations. NGL expense, direct operating expenses, and depreciation and amortization expenses recognized by our Terminalling and Transportation, Gathering and Processing, and Wholesale segments constitute costs of revenue as defined by U.S. GAAP.</t>
  </si>
  <si>
    <t>Fair Value of Financial Instruments, Policy</t>
  </si>
  <si>
    <t>Financial Instruments The fair value of our senior notes is based on prices from recent trade activity and is categorized in level 2 of the fair value hierarchy. The borrowings under our amended revolving credit facility (the “Revolving Credit Facility”) and our dropdown credit facility (“Dropdown Credit Facility”), which include a variable interest rate, approximate fair value. The carrying value and fair value of our debt were $4.4 billion and $4.5 billion as of June 30, 2018 , respectively, and were $4.2 billion and $4.3 billion at December 31, 2017 , respectively. These carrying and fair values of our debt do not consider the unamortized issuance costs, which are netted against our total debt.</t>
  </si>
  <si>
    <t>New Accounting Pronouncement, Policy</t>
  </si>
  <si>
    <t>New Accounting Standards and Disclosures Revenue Recognition In May 2014, the Financial Accounting Standards Board (“FASB”) issued ASU 2014-09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tilizing the modified retrospective method. We recognized a $22 million reduction to the opening balance of partners’ equity as of January 1, 2018 for the cumulative effect adjustment related to contracts in process but not substantially complete as of that date. We reflected the aggregate impact of all modifications executed and effective as of January 1, 2018 in applying the new standard to these contracts. The cumulative effect adjustment is primarily related to the period over which revenue is recognized on contracts for which customers pay minimum throughput volume commitments and claw-back provisions apply. Additionally, upon the adoption of ASC 606, the gross versus net presentation of certain contractual arrangements and taxes has changed as further described in Note 7. The current period results and balances are presented in accordance with ASC 606, while comparative periods continue to be presented in accordance with the accounting standards in effect for those periods. For the three and six months ended June 30, 2018 , we recorded lower revenues of $696 million and $1.3 billion , respectively, and lower costs and expenses of $696 million and $1.3 billion , respectively, for presentation impacts of applying ASC 606. These impacts were primarily associated with the netting of revenues and costs associated with our fuel purchase and supply arrangements with Andeavor, as further described in Note 7 . We recorded an additional $1 million and $3 million in revenues associated with minimum volume commitments during the three and six months ended June 30, 2018 , respectively, as a result of applying the new standard. There were no material impacts during the period to the condensed consolidated balance sheets or condensed statement of consolidated cash flows, as a result of the adoption.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condensed statements of consolidated operations and presentation of cash flows in the condensed statements of consolidated cash flows. The new standard also requires new disclosures to help financial statement users better understand the amount, timing, and uncertainty of cash flows arising from lease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 effect adjustment to the opening balance of partners’ equity in the period of adoption. We expect to elect the optional transition method and will not early adopt the standard. We are progressing through our implementation plan which includes the following activities; designing and implementing a new lease accounting system, designing new business processes and related internal controls, extracting the required accounting and reporting data from our lease agreements as well as the assessment and documentation of the accounting impacts related to the new standard. In addition, we continue to work with the industry group on certain areas and assess the impacts as consensus is formed. While we are still working through our implementation plan, we do expect that the recognition of right-of-use assets and lease liabilities, which are not currently reflected on our condensed consolidated balance sheets, will have a material impact on total assets and liabilities. However, we do not expect the adoption of the standard to have a material impact on our condensed statements of consolidated operations or liquidity. At this time, we are unable to estimate the full impact of the standard until we progress further through our plan and the industry reaches a consensus on certain industry specific issues.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condensed consolidated financial statements. Restricted Cash In November 2016, the FASB issued ASU 2016-18, "Restricted Cash" (“ASU 2016-18”), which clarifies how restricted cash and restricted cash equivalents are presented in the statements of cash flows. The ASU requires that changes in restricted cash that result from transfers between cash, cash equivalents and restricted cash should not be presented as cash flow activities in the statements of cash flows. ASU 2016-18 was effective for annual reporting periods beginning after December 15, 2017, and interim reporting periods within those annual reporting periods. We adopted ASU 2016-08 as of January 1, 2018 on a retrospective basis. Adoption of this standard resulted in an increase in cash and cash equivalents as of June 30, 2017 of $14 million . See Note 2 for further information regarding restricted cash.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 of consolidated operations and stipulates that only the service cost component of net benefit cost is eligible for capitalization. Additionally, the Partnership will present other components of net benefit costs elsewhere on the condensed statements of consolidated operations since these costs are allocated to the Partnership’s financial statements by Andeavor. The amendments to the presentation of the condensed statements of consolidated operations in this update should be applied retrospectively while the change in capitalized benefit cost is to be applied prospectively. We adopted ASU 2017-07 as of January 1, 2018. Adoption of the standard resulted in an increase to interest and financing costs of $2 million and $4 million , respectively, with a corresponding increase to other income of $2 million and $4 million , respectively, for the three and six months ended June 30, 2017 with no impact to net earnings. ASU 2017-07 does not impact the condensed consolidated balance sheets or condensed statements of consolidated cash flows.</t>
  </si>
  <si>
    <t>Commitments and Contingencies Contingencies Accrued Liability (Policies)</t>
  </si>
  <si>
    <t>Contingency Accrued Liabilities, Policy</t>
  </si>
  <si>
    <t>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t>
  </si>
  <si>
    <t>Equity Earnings Per Unit (Policies)</t>
  </si>
  <si>
    <t>Earnings Per Share [Abstract]</t>
  </si>
  <si>
    <t>Earnings Per Share, Policy</t>
  </si>
  <si>
    <t>Prior to the WNRL Merger, we used the two-class method when calculating the net earnings per unit applicable to limited partners, because we had more than one participating security consisting of limited partner common units, general partner units and incentive distribution rights (“IDRs”). Net earnings earned by the Partnership were allocated between the limited and general partners in accordance with our partnership agreement. At the effective time of the WNRL Merger, the IDRs were canceled (the “IDR Exchange”) and the general partner units were converted into a non-economic general partner interest in Andeavor Logistics (together with the IDR Exchange, the “IDR/GP Transaction”). As a result, the general partner units no longer participate in earnings or distributions, including IDRs. With the issuance of the Preferred Units, earnings are allocated first to the Preferred Units to equal their fixed distribution rate. We base our calculation of net earnings per unit using the weighted-average number of common limited partner units outstanding during the period.</t>
  </si>
  <si>
    <t>Revenues (Policies)</t>
  </si>
  <si>
    <t>Revenue Recognition, Policy</t>
  </si>
  <si>
    <t>We recognize revenue upon transfer of control of promised products or services to customers in an amount that reflects the consideration to which we expect to be entitled in exchange for those products or services. For the three and six months ended June 30, 2018 , revenues from contracts with customers were $473 million and $927 million , respectively, which excludes lease revenues of $84 million and $165 million , respectively. Upon adoption of ASC 606, revenue is recognized net of amounts collected from customers for taxes assessed by governmental authorities on, and concurrent with, specific revenue-producing transactions.</t>
  </si>
  <si>
    <t>Revenue Recognition, Sales of Services, Policy</t>
  </si>
  <si>
    <t>Service Revenue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Under fee-based arrangements, we receive a fixed rate per volumetric unit for services we provide. For many of these fee-based arrangements, customers are required to make deficiency payments when they do not meet their minimum throughput volume commitments. Some of these contracts allow our customers to claw-back all or a portion of prior deficiency payments against excess volumes in future periods. Under keep-whole arrangements, we gather and process natural gas from producer-customers, retain and sell extracted NGLs, and return to the producer replacement dry gas (“shrink gas”) with an equivalent British thermal unit content of the NGLs retained. For these arrangements, we receive from the producer a combination of fixed rate-per unit of cash consideration as well as non-cash consideration in the form of retained NGLs. Other agreements with producers consist of POP arrangements for which we gather and purchase natural gas from the producers, process purchased natural gas, and sell resulting NGLs and shrink gas at market prices. Reimbursements of certain costs and fees received under these purchase arrangements are recorded as a reduction to NGL expense. See further discussion below on our accounting for product revenues related to the sales of products resulting from our processing activities. We recognize service revenue over time, as customers simultaneously receive and consume the related benefits of the services that we stand ready to provide. Revenue is recognized using an output measure, such as the throughput volume or capacity utilization, as these measures most accurately depict the satisfaction of our performance obligations. Where contracts contain variable pricing terms, the variability is either resolved within the reporting period, or the variable consideration is allocated to the specific unit of service to which it relates. Deficiency payments under contracts with claw-back provisions are deferred and recognized as revenue as customers reclaim amounts by throughputting excess volumes. To the extent it is probable a customer will not recover all or a portion of the deficiency payment, the estimated residual deficiency is recognized ratably over the claw-back period. Payments for services rendered are generally received no later than 60 days from the month of service, with the exception of deficiency payments described above. For our keep-whole arrangements, we recognize service revenue for the fair value of non-cash consideration we receive in the form of NGLs, and NGL expense for shrink gas we provide back to our customers. We obtain control of the NGLs we receive from our customers and we bear the inventory risk, have discretion in establishing price and have the ability to direct their use. We estimate the fair value of non-cash consideration at the date we obtain control of the respective NGLs, using the monthly average published price of underlying commodity adjusted for geography and commodity specifications. We experience volume gains and losses, which we sometimes refer to as imbalances, within our pipelines, terminals and storage facilities due to pressure and temperature changes, evaporations and variances in meter reading in other measurement methods. Some of our arrangements require us to bear losses when actual volume losses exceed a contractually specified percentage. Similarly, we receive a benefit when actual volume losses are lower than the contractually specified percentage. For gains and losses which are cash settled, we include the settlement amounts in our service revenues. We recognize non-cash consideration for the stated percentage of commodity we retain and control. We record this non-cash consideration at fair value in service revenue on a gross basis in service revenue and operating expense. Losses in excess of the stated percentage are recorded in operating expenses. When losses are lower than the stated percentage, proceeds from the sale of the retained NGLs are recorded in service revenue. The total amount of service revenue and NGL expense recorded associated with these arrangements is not material to our condensed statement of consolidated operations.</t>
  </si>
  <si>
    <t>Revenue Recognition, Sales of Goods, Policy</t>
  </si>
  <si>
    <t>Product Revenue We generate product revenue from the sale of NGLs and related products along with the sale of gasoline and diesel fuel within our wholesale business. We sell NGLs, shrink gas and condensate using natural gas we acquire from producers under our POP arrangements. We record revenues for the sale of these NGLs and related products at market prices, and record the payments to producers for the agreed-upon percentage of the total sales proceeds as NGL expense, net of certain charges, which is reported within costs and expenses in our condensed statement of consolidated operations. We have certain fuel purchase and sale arrangements with Andeavor under which we receive certain minimum guaranteed margins with upside potential on a certain portion of our branded and unbranded fuel sales. Andeavor retains control of fuel and is the principal in these affiliate arrangements. Therefore, we net the purchase and sale of fuel in our condensed consolidated statements of operations. Our product sales arrangements are for specified goods for which enforceable rights and obligations are created when sales volumes are determined, which typically occurs as orders are issued or spot sales are made, but may be determined at contract inception. Each barrel, gallon or other unit of measure of product, is separately identifiable and represents a distinct performance obligation to which the transaction price is allocated based on stand-alone selling price. We use observable market prices for the products we sell to determine the stand-alone selling price of each separate performance obligation. Product revenues are recognized at a point-in-time, which generally occurs upon delivery and transfer of title to the customer. Payments for product sales are generally received within 30 days from when control has transferred.</t>
  </si>
  <si>
    <t>Acquisitions Business Combinations (Tables)</t>
  </si>
  <si>
    <t>Schedule of Business Acquisitions, by Acquisition</t>
  </si>
  <si>
    <t>Acquisition Date Purchase Price Allocation (in millions) Cash $ 22 Receivables 112 Inventories 11 Prepayments and Other Current Assets 25 Property, Plant and Equipment (a) 1,357 Goodwill 558 Acquired Intangibles 130 Other Noncurrent Assets 2 Accounts Payable (167 ) Accrued Liabilities (41 ) Debt (347 ) Total purchase price $ 1,662 (a) Estimated useful lives ranging from 3 to 22 years have been assumed based on the preliminary valuation.</t>
  </si>
  <si>
    <t>Business Acquisition, Pro Forma Information</t>
  </si>
  <si>
    <t>Pro Forma Consolidated Revenues and Consolidated Net Earnings (in millions) Three Months Ended Six Months Ended June 30, 2017 June 30, 2017 Revenues $ 1,039 $ 2,063 Net earnings (a) 123 213 (a) While many recurring adjustments impact the pro forma figures presented, the pro forma condensed statements of consolidated operations for the three and six months ended June 30, 2017 includes a significant non-recurring adjustment to recognize the WNRL Merger acquisition and integration costs and reflects these costs in the first quarter of 2017, the period the acquisition was assumed to be completed for pro forma purposes. For the six months ended June 30, 2017 , we recognized acquisition costs related to the WNRL Merger of $17 million as well as $3 million of severance costs.</t>
  </si>
  <si>
    <t>Related-Party Transactions Related-Party Transactions (Tables)</t>
  </si>
  <si>
    <t>Schedule of Related Party Transactions</t>
  </si>
  <si>
    <t>Summary of Revenue and Expense Transactions with Andeavor, Including Predecessors (in millions) Three Months Ended Six Months Ended 2018 2017 2018 2017 Revenues (a) $ 381 $ 271 $ 699 $ 474 Operating expenses (b) 52 44 103 83 General and administrative expenses 18 19 38 39 (a) Andeavor accounted for 68% and 45% of our total revenues for the three months ended June 30, 2018 and 2017 , respectively, and 64% and 46% for the six months ended June 30, 2018 and 2017 , respectively. (b) Net of reimbursements from Andeavor pursuant to the Amended Omnibus Agreement, the Carson Assets Indemnity Agreement and other affiliate agreements of $3 million and $2 million for the three months ended June 30, 2018 and 2017 , respectively, and $10 million and $5 million for the six months ended June 30, 2018 and 2017 , respectively.</t>
  </si>
  <si>
    <t>Debt (Tables)</t>
  </si>
  <si>
    <t>Schedule of Debt</t>
  </si>
  <si>
    <t>Debt Balance, Net of Unamortized Issuance Costs (in millions) June 30, December 31, 2017 Total debt $ 4,423 $ 4,182 Unamortized issuance costs (50 ) (54 ) Current maturities (1 ) (1 ) Debt, Net of Current Maturities and Unamortized Issuance Costs $ 4,372 $ 4,127</t>
  </si>
  <si>
    <t>Schedule of Line of Credit Facilities</t>
  </si>
  <si>
    <t>Available Capacity Under Credit Facilities (in millions) Total Capacity Amount Borrowed as of June 30, 2018 Outstanding Letters of Credit Available Capacity as of June 30, 2018 Weighted Average Interest Rate Expiration Revolving Credit Facility (a) $ 1,100 $ 665 $ — $ 435 3.83 % January 29, 2021 Dropdown Credit Facility 1,000 — — 1,000 — % January 29, 2021 Total Credit Facilities (a) $ 2,100 $ 665 $ — $ 1,435 (a) On January 5, 2018, we amended our Revolving Credit Facility to increase the aggregate commitments from $600 million to $1.1 billion and to permit the incurrence of incremental loans. We are allowed to request that the loan availability be increased up to an aggregate of $2.1 billion , subject to receiving increased commitments from the lenders.</t>
  </si>
  <si>
    <t>Equity (Tables)</t>
  </si>
  <si>
    <t>Schedule of partners' capital</t>
  </si>
  <si>
    <t>Changes to Equity (in millions) Partnership Total Common Preferred Balance at December 31, 2017 $ 2,925 $ 589 $ 3,514 Distributions to common and preferred unitholders (a) (411 ) (8 ) (419 ) Net earnings attributable to partners 263 24 287 Cumulative effect of accounting standard adoption (22 ) — (22 ) Contributions (b) 23 — 23 Other 1 (1 ) — Balance at June 30, 2018 $ 2,779 $ 604 $ 3,383 (a) Represents cash distributions declared and paid during the six months ended June 30, 2018 . (b) Includes Andeavor and TLGP contributions to the Partnership primarily related to reimbursements for capital spending pursuant predominantly to the Amended Omnibus Agreement and the Carson Assets Indemnity Agreement.</t>
  </si>
  <si>
    <t>Schedule of quarterly distributions</t>
  </si>
  <si>
    <t>Quarterly Distributions on Common Units Quarter Ended Quarterly Distribution Per Common Unit Total Cash Distribution (in millions) Date of Distribution Unitholders Record Date December 31, 2017 (a) $ 1.000 $ 205 February 14, 2018 January 31, 2018 March 31, 2018 (a) 1.015 205 May 15, 2018 May 1, 2018 June 30, 2018 (a)(b) 1.030 209 August 14, 2018 August 3, 2018 (a) This distribution is net of $15 million , $15 million and $12.5 million waived by TLGP for the three months ended June 30, 2018 , March 31, 2018 and December 31, 2017, respectively. TLGP’s distribution waivers for 2018 and 2019 remain in effect as instituted in 2017 under the terms of our partnership agreement. (b) This distribution was declared on July 24, 2018 and will be paid on the date of distribution.</t>
  </si>
  <si>
    <t>Equity Net Earnings per Unit (Tables)</t>
  </si>
  <si>
    <t>Net Earnings per Unit (in millions, except per unit amounts) Three Months Ended Six Months Ended 2018 2017 2018 2017 Net earnings $ 148 $ 111 $ 287 $ 203 Special allocations of net earnings (“Special Allocations”) (a) — — — 1 Net earnings, including Special Allocations 148 111 287 204 Distributions on Preferred Units (b) (10 ) — (20 ) — Net earnings attributable to common units 138 111 267 204 General partner’s distributions — (3 ) — (6 ) General partner’s IDRs (c) — (39 ) — (75 ) Limited partners’ distributions on common units (209 ) (105 ) (414 ) (206 ) Distributions on common units greater than earnings $ (71 ) $ (36 ) $ (147 ) $ (83 ) General partner’s earnings: Distributions $ — $ 3 $ — $ 6 General partner’s IDRs (c) — 39 — 75 Allocation of distributions greater than earnings — 1 — — Total general partner’s earnings $ — $ 43 $ — $ 81 Limited partners’ earnings on common units: Distributions (d) $ 209 $ 105 $ 414 $ 206 Special Allocations (a) — — — (1 ) Allocation of distributions greater than earnings (72 ) (37 ) (148 ) (83 ) Total limited partners’ earnings on common units $ 137 $ 68 $ 266 $ 122 Weighted average limited partner units outstanding: Common units - basic 217.2 108.0 217.2 106.4 Common units - diluted (e) 217.3 108.1 217.3 106.5 Net earnings per limited partner unit: (f) Common - basic $ 0.63 $ 0.63 $ 1.23 $ 1.15 Common - diluted $ 0.63 $ 0.63 $ 1.23 $ 1.15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acquisition of crude oil, natural gas and produced water gathering systems and two natural gas processing facilities from Whiting Oil and Gas Corporation, GBK Investments, LLC and WBI Energy Midstream, LLC (the “North Dakota Gathering and Processing Assets”) during the six months ended June 30, 2017 . (b) The Preferred Units entitle unitholders to receive preferred distributions on a semi-annually basis. (c) IDRs entitled the general partner to receive increasing percentages, up to 50% , of quarterly distributions in excess of $0.3881 per unit per quarter. The amount above reflects earnings distributed to our general partner net of $12.5 million and $25 million of IDRs waived by TLGP for the three and six months ended June 30, 2017 , respectively. Our general partner no longer receives IDRs as a result of the IDR/GP Transaction. (d) Distributions of earnings for limited partners’ common units for the three and six months ended June 30, 2018 is net of a $15 million and $30 million waiver, respectively, from Andeavor in connection with the WNRL Merger. (e) Diluted net earnings per unit include the effects of potentially dilutive units on our common units, which consist of unvested service and performance phantom units. (f) Amounts may not recalculate due to rounding of dollar and unit information.</t>
  </si>
  <si>
    <t>Revenues (Tables)</t>
  </si>
  <si>
    <t>Contract with Customer, Asset and Liability</t>
  </si>
  <si>
    <t>Summary of Customer Contract Assets and Liabilities (in millions) December 31, 2017 Adjustments for ASC 606 (a) Balance at January 1, 2018 June 30, Receivables from contracts with customers $ 363 $ (34 ) $ 329 $ 350 Other contract assets — 34 34 26 Deferred income, current 23 — 23 19 Deferred income, noncurrent 43 19 62 61 (a) These amounts exclude balances associated with equity method investments. We recognized a cumulative adjustment of $3 million as a decrease to Equity Method Investments in our condensed consolidated balance sheets as of January 1, 2018 for the impacts related to our equity method investment in Three Rivers Gathering, LLC. There were no material impacts to this balance during the six months ended June 30, 2018 due to the adoption.</t>
  </si>
  <si>
    <t>Disaggregation of Revenue</t>
  </si>
  <si>
    <t>Revenue Disaggregation by Type and Product Line (in millions) Three Months Ended June 30, 2018 Six Months Ended June 30, 2018 Terminalling and Transportation Gathering and Processing Wholesale Terminalling and Transportation Gathering and Processing Wholesale Service Revenues (a) Refined products $ 205 $ — $ 3 $ 408 $ — $ 9 Crude oil and water 43 97 — 69 184 — Natural gas — 98 — — 196 — Other 1 — — 3 — — Total Service Revenues 249 195 3 480 380 9 Product Revenues NGL products — 95 — — 199 — Refined products — — 15 — — 24 Total Product Revenues — 95 15 — 199 24 Total Revenues $ 249 $ 290 $ 18 $ 480 $ 579 $ 33 (a) Includes $84 million and $165 million of lease revenues for the three and six months ended June 30, 2018 , respectively.</t>
  </si>
  <si>
    <t>Operating Segments (Tables)</t>
  </si>
  <si>
    <t>Schedule of segment reporting information, by segment</t>
  </si>
  <si>
    <t>Segment Information (in millions) Three Months Ended Six Months Ended 2018 2017 (a) 2018 2017 (a) Revenues Terminalling and Transportation: Terminalling $ 208 $ 159 $ 406 $ 304 Pipeline transportation 40 33 71 63 Other revenues 1 2 3 2 Total Terminalling and Transportation 249 194 480 369 Gathering and Processing: NGL sales 95 81 199 164 Gas gathering and processing 82 87 167 167 Crude oil and water gathering 69 41 134 80 Pass-thru and other 44 33 79 76 Total Gathering and Processing 290 242 579 487 Wholesale: Fuel sales (b) 15 165 24 165 Other wholesale 10 6 18 6 Total Wholesale 25 171 42 171 Intersegment wholesale revenues (7 ) — (9 ) — Total Revenues $ 557 $ 607 $ 1,092 $ 1,027 Segment Operating Income Terminalling and Transportation $ 128 $ 124 $ 248 $ 222 Gathering and Processing 70 53 144 115 Wholesale 11 2 15 2 Total Segment Operating Income 209 179 407 339 Unallocated general and administrative expenses (7 ) (10 ) (15 ) (20 ) Operating Income 202 169 392 319 Interest and financing costs, net (58 ) (63 ) (112 ) (125 ) Equity in earnings of equity method investments 3 3 5 5 Other income, net 1 2 2 4 Net Earnings $ 148 $ 111 $ 287 $ 203 Depreciation and Amortization Expenses Terminalling and Transportation $ 32 $ 25 $ 61 $ 46 Gathering and Processing 49 40 97 77 Wholesale 2 1 5 1 Total Depreciation and Amortization Expenses $ 83 $ 66 $ 163 $ 124 Capital Expenditures Terminalling and Transportation $ 18 $ 28 $ 45 $ 55 Gathering and Processing 87 21 142 39 Wholesale — — 1 — Total Capital Expenditures $ 105 $ 49 $ 188 $ 94 (a) Adjusted to include the historical results of the Predecessors. See Note 1 for further discussion. (b) The presentation of wholesale fuel sales was impacted by adoption of ASC 606 on January 1, 2018. Beginning January 1, 2018 in connection with the adoption, the revenues and costs associated with our fuel purchase and supply arrangements with Andeavor were netted.</t>
  </si>
  <si>
    <t>Organization and Basis of Presentation, Fair Value (Details) - USD ($) $ in Billions</t>
  </si>
  <si>
    <t>Debt, carrying value</t>
  </si>
  <si>
    <t>Debt, fair value</t>
  </si>
  <si>
    <t>Organization and Basis of Presentation New Accounting Standards and Disclosures (Details) - USD ($) $ in Millions</t>
  </si>
  <si>
    <t>Dec. 31, 2016</t>
  </si>
  <si>
    <t>New Accounting Pronouncements or Change in Accounting Principle [Line Items]</t>
  </si>
  <si>
    <t>Cost of Purchased Oil and Gas</t>
  </si>
  <si>
    <t>Interest and Debt Expense</t>
  </si>
  <si>
    <t>Net Income (Loss) Allocated to Limited Partners</t>
  </si>
  <si>
    <t>Accounting Standards Update 2016-18 [Member]</t>
  </si>
  <si>
    <t>Accounting Standards Update 2017-07</t>
  </si>
  <si>
    <t>Difference between Revenue Guidance in Effect before and after Topic 606 | Accounting Standards Update 2014-09</t>
  </si>
  <si>
    <t>Retained Earnings (Accumulated Deficit)</t>
  </si>
  <si>
    <t>Wholesale | Difference between Revenue Guidance in Effect before and after Topic 606 | Accounting Standards Update 2014-09</t>
  </si>
  <si>
    <t>Gathering and Processing | Difference between Revenue Guidance in Effect before and after Topic 606 | Accounting Standards Update 2014-09</t>
  </si>
  <si>
    <t>Acquisitions Acquisitions (Details) - USD ($) $ in Millions</t>
  </si>
  <si>
    <t>Acquisition and Divestitures</t>
  </si>
  <si>
    <t>Wamsutter Pipeline System</t>
  </si>
  <si>
    <t>WNRL Merger</t>
  </si>
  <si>
    <t>Total purchase price</t>
  </si>
  <si>
    <t>Goodwill, Purchase Accounting Adjustments</t>
  </si>
  <si>
    <t>Acquisitions Purchase Price Allocation Table (Details) - USD ($) $ in Millions</t>
  </si>
  <si>
    <t>Business Acquisition [Line Items]</t>
  </si>
  <si>
    <t>Cash</t>
  </si>
  <si>
    <t>Receivables</t>
  </si>
  <si>
    <t>Inventories</t>
  </si>
  <si>
    <t>Prepayments and Other Current Assets</t>
  </si>
  <si>
    <t>Property, Plant and Equipment (a)</t>
  </si>
  <si>
    <t>Acquired Intangibles</t>
  </si>
  <si>
    <t>Other Noncurrent Assets</t>
  </si>
  <si>
    <t>Accounts Payable</t>
  </si>
  <si>
    <t>Accrued Liabilities</t>
  </si>
  <si>
    <t>Minimum | WNRL Merger</t>
  </si>
  <si>
    <t>Property, Plant and Equipment, Useful Life</t>
  </si>
  <si>
    <t>3 years</t>
  </si>
  <si>
    <t>Maximum | WNRL Merger</t>
  </si>
  <si>
    <t>22 years</t>
  </si>
  <si>
    <t>Estimated useful lives ranging from 3 to 22 years have been assumed based on the preliminary valuation.</t>
  </si>
  <si>
    <t>Acquisitions Additional Acquisition information (Details) - USD ($) $ in Millions</t>
  </si>
  <si>
    <t>Net Income (Loss) Attributable to Parent</t>
  </si>
  <si>
    <t>Finite-Lived Intangible Assets, Amortization Expense, Year Two</t>
  </si>
  <si>
    <t>Business Acquisition, Transaction Costs</t>
  </si>
  <si>
    <t>Business Acquisition, Pro Forma Revenue</t>
  </si>
  <si>
    <t>Business Combination, Recognized Identifiable Assets Acquired and Liabilities Assumed, Property, Plant, and Equipment</t>
  </si>
  <si>
    <t>Acquired Finite-lived Intangible Assets, Weighted Average Useful Life</t>
  </si>
  <si>
    <t>15 years</t>
  </si>
  <si>
    <t>Finite-Lived Intangible Assets, Accumulated Amortization</t>
  </si>
  <si>
    <t>Finite-Lived Intangible Assets, Amortization Expense, Next Twelve Months</t>
  </si>
  <si>
    <t>Revenues</t>
  </si>
  <si>
    <t>Business Acquisition, Pro Forma Net Income (Loss)</t>
  </si>
  <si>
    <t>Business Combination, Integration Related Costs</t>
  </si>
  <si>
    <t>Finite-Lived Intangible Assets, Amortization Expense, Year Three</t>
  </si>
  <si>
    <t>Finite-Lived Intangible Assets, Amortization Expense, Year Four</t>
  </si>
  <si>
    <t>Finite-Lived Intangible Assets, Amortization Expense, Year Five</t>
  </si>
  <si>
    <t>WNRL Merger | Gathering and Processing</t>
  </si>
  <si>
    <t>WNRL Merger | Terminalling and Transportation</t>
  </si>
  <si>
    <t>WNRL Merger | Wholesale Segment</t>
  </si>
  <si>
    <t>Acquisitions Dropdown (Details) $ in Millions</t>
  </si>
  <si>
    <t>Aug. 06, 2018USD ($)</t>
  </si>
  <si>
    <t>Logistics Assets Drop Down and Asset Transfer [Member] | Subsequent Event</t>
  </si>
  <si>
    <t>Business Combination, Consideration Transferred</t>
  </si>
  <si>
    <t>Acquisitions Divestitures (Details) - USD ($) $ in Millions</t>
  </si>
  <si>
    <t>Jun. 02, 2017</t>
  </si>
  <si>
    <t>Property, Plant and Equipment [Line Items]</t>
  </si>
  <si>
    <t>Proceeds from Sales of Business, Affiliate and Productive Assets</t>
  </si>
  <si>
    <t>Alaska Terminal [Member]</t>
  </si>
  <si>
    <t>WNRL Lubricant Operations [Member]</t>
  </si>
  <si>
    <t>Related-Party Transactions Related-Party Transactions, Summary of Transactions Narrative (Details) - USD ($) $ in Millions</t>
  </si>
  <si>
    <t>Aug. 14, 2018</t>
  </si>
  <si>
    <t>Revenue from Related Parties</t>
  </si>
  <si>
    <t>Related Party Transaction, Expenses from Transactions with Related Party</t>
  </si>
  <si>
    <t>Related Party Transaction, Selling, General and Administrative Expenses from Transactions with Related Party</t>
  </si>
  <si>
    <t>Concentration Risk, Percentage</t>
  </si>
  <si>
    <t>68.00%</t>
  </si>
  <si>
    <t>45.00%</t>
  </si>
  <si>
    <t>64.00%</t>
  </si>
  <si>
    <t>46.00%</t>
  </si>
  <si>
    <t>Payments of Distributions to Affiliates</t>
  </si>
  <si>
    <t>Partner to Andeavor | Omnibus Agreement</t>
  </si>
  <si>
    <t>Payment for Administrative Fees</t>
  </si>
  <si>
    <t>Andeavor to Partner | Secondment and Logistics Services Agreement</t>
  </si>
  <si>
    <t>Long-term Purchase Commitment, Amount</t>
  </si>
  <si>
    <t>Subsequent Event</t>
  </si>
  <si>
    <t>Andeavor accounted for 68% and 45% of our total revenues for the three months ended June 30, 2018 and 2017, respectively, and 64% and 46% for the six months ended June 30, 2018 and 2017, respectively.</t>
  </si>
  <si>
    <t>Net of reimbursements from Andeavor pursuant to the Amended Omnibus Agreement, the Carson Assets Indemnity Agreement and other affiliate agreements of $3 million and $2 million for the three months ended June 30, 2018 and 2017, respectively, and $10 million and $5 million for the six months ended June 30, 2018 and 2017, respectively.</t>
  </si>
  <si>
    <t>Related-Party Transactions Related-Party Transactions, Summary of Affiliate Transactions (Details) - USD ($) $ / shares in Units, $ in Millions</t>
  </si>
  <si>
    <t>Jul. 24, 2018</t>
  </si>
  <si>
    <t>Mar. 31, 2018</t>
  </si>
  <si>
    <t>Cost of Reimbursable Expense</t>
  </si>
  <si>
    <t>Distribution Made to Limited Partner, Distributions Declared, Per Unit</t>
  </si>
  <si>
    <t>Distribution Made to Limited Partner, Distribution Date</t>
  </si>
  <si>
    <t>May 15,
		2018</t>
  </si>
  <si>
    <t>Feb. 14,
		2018</t>
  </si>
  <si>
    <t>Distribution Made to Limited Partner, Declaration Date</t>
  </si>
  <si>
    <t>Jul. 24,
		2018</t>
  </si>
  <si>
    <t>[2],[4]</t>
  </si>
  <si>
    <t>Aug. 14,
		2018</t>
  </si>
  <si>
    <t>This distribution is net of $15 million, $15 million and $12.5 million waived by TLGP for the three months ended June 30, 2018, March 31, 2018 and December 31, 2017, respectively. TLGP’s distribution waivers for 2018 and 2019 remain in effect as instituted in 2017 under the terms of our partnership agreement.</t>
  </si>
  <si>
    <t>[4]</t>
  </si>
  <si>
    <t>This distribution was declared on July 24, 2018 and will be paid on the date of distribution.</t>
  </si>
  <si>
    <t>Debt Total Debt (Details) - USD ($) $ in Millions</t>
  </si>
  <si>
    <t>Total debt</t>
  </si>
  <si>
    <t>Unamortized issuance costs</t>
  </si>
  <si>
    <t>Current maturities</t>
  </si>
  <si>
    <t>Debt, Net of Current Maturities and Unamortized Issuance Costs</t>
  </si>
  <si>
    <t>Debt Credit Facilities (Details) - USD ($) $ in Millions</t>
  </si>
  <si>
    <t>Jan. 05, 2018</t>
  </si>
  <si>
    <t>Line of Credit Facility [Line Items]</t>
  </si>
  <si>
    <t>Total Capacity</t>
  </si>
  <si>
    <t>Amount Borrowed as of June 30, 2018</t>
  </si>
  <si>
    <t>Outstanding Letters of Credit</t>
  </si>
  <si>
    <t>Available Capacity as of June 30, 2018</t>
  </si>
  <si>
    <t>Line of Credit Facility, Maximum Borrowing Capacity</t>
  </si>
  <si>
    <t>Revolving Credit Facility [Member]</t>
  </si>
  <si>
    <t>Expiration</t>
  </si>
  <si>
    <t>Jan. 29,
		2021</t>
  </si>
  <si>
    <t>Weighted Average Interest Rate</t>
  </si>
  <si>
    <t>3.83%</t>
  </si>
  <si>
    <t>Dropdown Credit Facility</t>
  </si>
  <si>
    <t>0.00%</t>
  </si>
  <si>
    <t>On January 5, 2018, we amended our Revolving Credit Facility to increase the aggregate commitments from $600 million to $1.1 billion and to permit the incurrence of incremental loans. We are allowed to request that the loan availability be increased up to an aggregate of $2.1 billion, subject to receiving increased commitments from the lenders.</t>
  </si>
  <si>
    <t>Equity Equity, Narrative (Details) - shares</t>
  </si>
  <si>
    <t>Preferred Stock, Dividend Rate, Percentage</t>
  </si>
  <si>
    <t>6.875%</t>
  </si>
  <si>
    <t>Variable Interest Entity, Qualitative or Quantitative Information, Ownership Percentage</t>
  </si>
  <si>
    <t>59.00%</t>
  </si>
  <si>
    <t>General Partners' Capital Account, Units Outstanding</t>
  </si>
  <si>
    <t>Public common units</t>
  </si>
  <si>
    <t>Limited Partners' Capital Account, Units Outstanding</t>
  </si>
  <si>
    <t>Andeavor common units</t>
  </si>
  <si>
    <t>TexNew Mex Units</t>
  </si>
  <si>
    <t>Equity, Equity Activity (Details) - USD ($) $ in Millions</t>
  </si>
  <si>
    <t>Changes in carrying amount of Equity</t>
  </si>
  <si>
    <t>Balance at December 31, 2017</t>
  </si>
  <si>
    <t>Distributions to common and preferred unitholders (a)</t>
  </si>
  <si>
    <t>Net earnings attributable to partners</t>
  </si>
  <si>
    <t>Cumulative effect of accounting standard adoption</t>
  </si>
  <si>
    <t>Contributions (b)</t>
  </si>
  <si>
    <t>Other</t>
  </si>
  <si>
    <t>Balance at June 30, 2018</t>
  </si>
  <si>
    <t>Common</t>
  </si>
  <si>
    <t>Preferred Partner</t>
  </si>
  <si>
    <t>Represents cash distributions declared and paid during the six months ended June 30, 2018.</t>
  </si>
  <si>
    <t>Includes Andeavor and TLGP contributions to the Partnership primarily related to reimbursements for capital spending pursuant predominantly to the Amended Omnibus Agreement and the Carson Assets Indemnity Agreement.</t>
  </si>
  <si>
    <t>Equity, Cash Distributions (Details) - USD ($) $ / shares in Units, $ in Millions</t>
  </si>
  <si>
    <t>Aug. 03, 2018</t>
  </si>
  <si>
    <t>Distribution Made to Member or Limited Partner</t>
  </si>
  <si>
    <t>Payments of Ordinary Dividends, Preferred Stock and Preference Stock</t>
  </si>
  <si>
    <t>Distribution to Partner, Waived Distribution</t>
  </si>
  <si>
    <t>Distribution Made to Limited Partner, Date of Record</t>
  </si>
  <si>
    <t>May 1,
		2018</t>
  </si>
  <si>
    <t>Jan. 31,
		2018</t>
  </si>
  <si>
    <t>[1],[2]</t>
  </si>
  <si>
    <t>Aug. 3,
		2018</t>
  </si>
  <si>
    <t>Equity Equity, Earnings Per Unit (Details) $ / shares in Units, shares in Millions, $ in Millions</t>
  </si>
  <si>
    <t>12 Months Ended</t>
  </si>
  <si>
    <t>Jun. 30, 2018USD ($)$ / sharesshares</t>
  </si>
  <si>
    <t>Mar. 31, 2018USD ($)</t>
  </si>
  <si>
    <t>Dec. 31, 2017USD ($)</t>
  </si>
  <si>
    <t>Jun. 30, 2017USD ($)$ / sharesshares</t>
  </si>
  <si>
    <t>Special allocations of net earnings (“Special Allocations”) (a)</t>
  </si>
  <si>
    <t>Net earnings, including Special Allocations</t>
  </si>
  <si>
    <t>Distributions on Preferred Units (b)</t>
  </si>
  <si>
    <t>Net earnings attributable to common units</t>
  </si>
  <si>
    <t>Distributions on common units greater than earnings</t>
  </si>
  <si>
    <t>Common units - basic | shares</t>
  </si>
  <si>
    <t>Common units - diluted | shares</t>
  </si>
  <si>
    <t>Common - basic | $ / shares</t>
  </si>
  <si>
    <t>[5]</t>
  </si>
  <si>
    <t>Common - diluted | $ / shares</t>
  </si>
  <si>
    <t>Incentive Distribution, Distribution Split Marginal Percentage</t>
  </si>
  <si>
    <t>50.00%</t>
  </si>
  <si>
    <t>Incentive Distribution, Minimum Distribution Level | $ / shares</t>
  </si>
  <si>
    <t>Incentive Distribution, Distribution</t>
  </si>
  <si>
    <t>Limited partners’ distributions on common units</t>
  </si>
  <si>
    <t>[6]</t>
  </si>
  <si>
    <t>Participating Securities, Distributed and Undistributed Earnings (Loss), Basic</t>
  </si>
  <si>
    <t>General Partner</t>
  </si>
  <si>
    <t>General partner’s distributions</t>
  </si>
  <si>
    <t>General partner’s IDRs (c)</t>
  </si>
  <si>
    <t>[7]</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acquisition of crude oil, natural gas and produced water gathering systems and two natural gas processing facilities from Whiting Oil and Gas Corporation, GBK Investments, LLC and WBI Energy Midstream, LLC (the “North Dakota Gathering and Processing Assets”) during the six months ended June 30, 2017.</t>
  </si>
  <si>
    <t>The Preferred Units entitle unitholders to receive preferred distributions on a semi-annually basis.</t>
  </si>
  <si>
    <t>Distributions of earnings for limited partners’ common units for the three and six months ended June 30, 2018 is net of a $15 million and $30 million waiver, respectively, from Andeavor in connection with the WNRL Merger</t>
  </si>
  <si>
    <t>IDRs entitled the general partner to receive increasing percentages, up to 50%, of quarterly distributions in excess of $0.3881 per unit per quarter. The amount above reflects earnings distributed to our general partner net of $12.5 million and $25 million of IDRs waived by TLGP for the three and six months ended June 30, 2017, respectively. Our general partner no longer receives IDRs as a result of the IDR/GP Transaction.</t>
  </si>
  <si>
    <t>Revenues Revenue Recognition, Narrative (Details) $ in Millions</t>
  </si>
  <si>
    <t>Jun. 30, 2018USD ($)</t>
  </si>
  <si>
    <t>Revenue, Remaining Performance Obligation, Expected Timing of Satisfaction [Line Items]</t>
  </si>
  <si>
    <t>Revenue, Remaining Performance Obligation</t>
  </si>
  <si>
    <t>Contract with Customer, Liability, Revenue Recognized</t>
  </si>
  <si>
    <t>Revenue from Contract with Customer, Including Assessed Tax</t>
  </si>
  <si>
    <t>Operating Leases, Income Statement, Lease Revenue</t>
  </si>
  <si>
    <t>Revenue, Remaining Performance Obligation, Expected Timing of Satisfaction, Period</t>
  </si>
  <si>
    <t>5 years</t>
  </si>
  <si>
    <t>Revenue, Remaining Performance Obligation, Expected Timing of Satisfaction, Percent</t>
  </si>
  <si>
    <t>80.00%</t>
  </si>
  <si>
    <t>Minimum</t>
  </si>
  <si>
    <t>1 year</t>
  </si>
  <si>
    <t>Maximum</t>
  </si>
  <si>
    <t>Revenues Contract Assets and Liabilities (Details) - USD ($) $ in Millions</t>
  </si>
  <si>
    <t>Jan. 01, 2018</t>
  </si>
  <si>
    <t>Revenue, Initial Application Period Cumulative Effect Transition [Line Items]</t>
  </si>
  <si>
    <t>Accounts Receivable, Net</t>
  </si>
  <si>
    <t>Contract with Customer, Asset, Net</t>
  </si>
  <si>
    <t>Deferred Revenue, Current</t>
  </si>
  <si>
    <t>Deferred Revenue, Noncurrent</t>
  </si>
  <si>
    <t>Revenues Revenue Disaggregation (Details) - USD ($) $ in Millions</t>
  </si>
  <si>
    <t>Terminalling and Transportation</t>
  </si>
  <si>
    <t>Disaggregation of Revenue [Line Items]</t>
  </si>
  <si>
    <t>Revenue from Contract with Customer, Excluding Assessed Tax</t>
  </si>
  <si>
    <t>Terminalling and Transportation | Refined Products</t>
  </si>
  <si>
    <t>Terminalling and Transportation | Crude oil and water gathering</t>
  </si>
  <si>
    <t>Terminalling and Transportation | Natural Gas</t>
  </si>
  <si>
    <t>Terminalling and Transportation | Other Services</t>
  </si>
  <si>
    <t>Terminalling and Transportation | Service Revenues</t>
  </si>
  <si>
    <t>Terminalling and Transportation | Natural Gas Liquids</t>
  </si>
  <si>
    <t>Terminalling and Transportation | Crude Oil Refined Products And Blending Products</t>
  </si>
  <si>
    <t>Terminalling and Transportation | Product Revenues</t>
  </si>
  <si>
    <t>Gathering and Processing</t>
  </si>
  <si>
    <t>Gathering and Processing | Refined Products</t>
  </si>
  <si>
    <t>Gathering and Processing | Crude oil and water gathering</t>
  </si>
  <si>
    <t>Gathering and Processing | Natural Gas</t>
  </si>
  <si>
    <t>Gathering and Processing | Other Services</t>
  </si>
  <si>
    <t>Gathering and Processing | Service Revenues</t>
  </si>
  <si>
    <t>Gathering and Processing | Natural Gas Liquids</t>
  </si>
  <si>
    <t>Gathering and Processing | Crude Oil Refined Products And Blending Products</t>
  </si>
  <si>
    <t>Gathering and Processing | Product Revenues</t>
  </si>
  <si>
    <t>Wholesale</t>
  </si>
  <si>
    <t>Wholesale | Refined Products</t>
  </si>
  <si>
    <t>Wholesale | Crude oil and water gathering</t>
  </si>
  <si>
    <t>Wholesale | Natural Gas</t>
  </si>
  <si>
    <t>Wholesale | Other Services</t>
  </si>
  <si>
    <t>Wholesale | Service Revenues</t>
  </si>
  <si>
    <t>Wholesale | Natural Gas Liquids</t>
  </si>
  <si>
    <t>Wholesale | Crude Oil Refined Products And Blending Products</t>
  </si>
  <si>
    <t>Wholesale | Product Revenues</t>
  </si>
  <si>
    <t>Includes $84 million and $165 million of lease revenues for the three and six months ended June 30, 2018, respectively.</t>
  </si>
  <si>
    <t>Operating Segments Operating Segments, Results (Details) $ in Millions</t>
  </si>
  <si>
    <t>Jun. 30, 2017USD ($)</t>
  </si>
  <si>
    <t>Jun. 30, 2018USD ($)segments</t>
  </si>
  <si>
    <t>Segment Reporting Information [Line Items]</t>
  </si>
  <si>
    <t>Number of Reportable Segments | segments</t>
  </si>
  <si>
    <t>Segment Reporting Operating Income</t>
  </si>
  <si>
    <t>Unallocated general and administrative expenses</t>
  </si>
  <si>
    <t>Additions to Other Assets, Amount</t>
  </si>
  <si>
    <t>Operating Segments | Terminalling and Transportation</t>
  </si>
  <si>
    <t>Operating Segments | Gathering and Processing</t>
  </si>
  <si>
    <t>Operating Segments | Wholesale Segment</t>
  </si>
  <si>
    <t>Intersegment Eliminations</t>
  </si>
  <si>
    <t>Terminalling revenues | Operating Segments | Terminalling and Transportation</t>
  </si>
  <si>
    <t>Pipeline transportation revenues | Operating Segments | Terminalling and Transportation</t>
  </si>
  <si>
    <t>Other Terminalling and Transportation Revenue | Operating Segments | Terminalling and Transportation</t>
  </si>
  <si>
    <t>Sales of natural gas, NGLS and condensate | Operating Segments | Gathering and Processing</t>
  </si>
  <si>
    <t>Gas gathering and processing | Operating Segments | Gathering and Processing</t>
  </si>
  <si>
    <t>Crude oil and water gathering | Operating Segments | Gathering and Processing</t>
  </si>
  <si>
    <t>Pass-thru and other revenue | Operating Segments | Gathering and Processing</t>
  </si>
  <si>
    <t>Fuel Sales | Operating Segments | Wholesale Segment</t>
  </si>
  <si>
    <t>Other Non-fuel | Operating Segments | Wholesale Segment</t>
  </si>
  <si>
    <t>The presentation of wholesale fuel sales was impacted by adoption of ASC 606 on January 1, 2018. Beginning January 1, 2018 in connection with the adoption, the revenues and costs associated with our fuel purchase and supply arrangements with Andeavor were nett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61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217189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88</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90</v>
      </c>
      <c r="B4" s="4" t="s">
        <v>147</v>
      </c>
    </row>
    <row r="5" spans="1:2">
      <c r="A5" s="4" t="s">
        <v>148</v>
      </c>
      <c r="B5"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7</v>
      </c>
      <c r="C1" s="2" t="s">
        <v>28</v>
      </c>
      <c r="F1" s="2" t="s">
        <v>1</v>
      </c>
    </row>
    <row r="2" spans="1:8">
      <c r="C2" s="2" t="s">
        <v>2</v>
      </c>
      <c r="D2" s="2" t="s">
        <v>29</v>
      </c>
      <c r="F2" s="2" t="s">
        <v>2</v>
      </c>
      <c r="G2" s="2" t="s">
        <v>29</v>
      </c>
    </row>
    <row r="3" spans="1:8">
      <c r="A3" s="3" t="s">
        <v>30</v>
      </c>
    </row>
    <row r="4" spans="1:8">
      <c r="A4" s="4" t="s">
        <v>31</v>
      </c>
      <c r="C4" s="7" t="n">
        <v>557</v>
      </c>
      <c r="D4" s="7" t="n">
        <v>607</v>
      </c>
      <c r="E4" s="4" t="s">
        <v>32</v>
      </c>
      <c r="F4" s="7" t="n">
        <v>1092</v>
      </c>
      <c r="G4" s="7" t="n">
        <v>1027</v>
      </c>
      <c r="H4" s="4" t="s">
        <v>32</v>
      </c>
    </row>
    <row r="5" spans="1:8">
      <c r="A5" s="3" t="s">
        <v>33</v>
      </c>
    </row>
    <row r="6" spans="1:8">
      <c r="A6" s="4" t="s">
        <v>34</v>
      </c>
      <c r="C6" s="5" t="n">
        <v>0</v>
      </c>
      <c r="D6" s="5" t="n">
        <v>162</v>
      </c>
      <c r="F6" s="5" t="n">
        <v>0</v>
      </c>
      <c r="G6" s="5" t="n">
        <v>162</v>
      </c>
    </row>
    <row r="7" spans="1:8">
      <c r="A7" s="4" t="s">
        <v>35</v>
      </c>
      <c r="C7" s="5" t="n">
        <v>45</v>
      </c>
      <c r="D7" s="5" t="n">
        <v>56</v>
      </c>
      <c r="F7" s="5" t="n">
        <v>93</v>
      </c>
      <c r="G7" s="5" t="n">
        <v>115</v>
      </c>
    </row>
    <row r="8" spans="1:8">
      <c r="A8" s="4" t="s">
        <v>36</v>
      </c>
      <c r="C8" s="5" t="n">
        <v>201</v>
      </c>
      <c r="D8" s="5" t="n">
        <v>152</v>
      </c>
      <c r="F8" s="5" t="n">
        <v>391</v>
      </c>
      <c r="G8" s="5" t="n">
        <v>278</v>
      </c>
    </row>
    <row r="9" spans="1:8">
      <c r="A9" s="4" t="s">
        <v>37</v>
      </c>
      <c r="C9" s="5" t="n">
        <v>83</v>
      </c>
      <c r="D9" s="5" t="n">
        <v>66</v>
      </c>
      <c r="E9" s="4" t="s">
        <v>32</v>
      </c>
      <c r="F9" s="5" t="n">
        <v>163</v>
      </c>
      <c r="G9" s="5" t="n">
        <v>124</v>
      </c>
      <c r="H9" s="4" t="s">
        <v>32</v>
      </c>
    </row>
    <row r="10" spans="1:8">
      <c r="A10" s="4" t="s">
        <v>38</v>
      </c>
      <c r="C10" s="5" t="n">
        <v>25</v>
      </c>
      <c r="D10" s="5" t="n">
        <v>28</v>
      </c>
      <c r="F10" s="5" t="n">
        <v>52</v>
      </c>
      <c r="G10" s="5" t="n">
        <v>55</v>
      </c>
    </row>
    <row r="11" spans="1:8">
      <c r="A11" s="4" t="s">
        <v>39</v>
      </c>
      <c r="C11" s="5" t="n">
        <v>-1</v>
      </c>
      <c r="D11" s="5" t="n">
        <v>26</v>
      </c>
      <c r="F11" s="5" t="n">
        <v>-1</v>
      </c>
      <c r="G11" s="5" t="n">
        <v>26</v>
      </c>
    </row>
    <row r="12" spans="1:8">
      <c r="A12" s="4" t="s">
        <v>40</v>
      </c>
      <c r="C12" s="5" t="n">
        <v>202</v>
      </c>
      <c r="D12" s="5" t="n">
        <v>169</v>
      </c>
      <c r="E12" s="4" t="s">
        <v>32</v>
      </c>
      <c r="F12" s="5" t="n">
        <v>392</v>
      </c>
      <c r="G12" s="5" t="n">
        <v>319</v>
      </c>
      <c r="H12" s="4" t="s">
        <v>32</v>
      </c>
    </row>
    <row r="13" spans="1:8">
      <c r="A13" s="4" t="s">
        <v>41</v>
      </c>
      <c r="C13" s="5" t="n">
        <v>-58</v>
      </c>
      <c r="D13" s="5" t="n">
        <v>-63</v>
      </c>
      <c r="E13" s="4" t="s">
        <v>32</v>
      </c>
      <c r="F13" s="5" t="n">
        <v>-112</v>
      </c>
      <c r="G13" s="5" t="n">
        <v>-125</v>
      </c>
      <c r="H13" s="4" t="s">
        <v>32</v>
      </c>
    </row>
    <row r="14" spans="1:8">
      <c r="A14" s="4" t="s">
        <v>42</v>
      </c>
      <c r="C14" s="5" t="n">
        <v>3</v>
      </c>
      <c r="D14" s="5" t="n">
        <v>3</v>
      </c>
      <c r="E14" s="4" t="s">
        <v>32</v>
      </c>
      <c r="F14" s="5" t="n">
        <v>5</v>
      </c>
      <c r="G14" s="5" t="n">
        <v>5</v>
      </c>
      <c r="H14" s="4" t="s">
        <v>32</v>
      </c>
    </row>
    <row r="15" spans="1:8">
      <c r="A15" s="4" t="s">
        <v>43</v>
      </c>
      <c r="C15" s="5" t="n">
        <v>1</v>
      </c>
      <c r="D15" s="5" t="n">
        <v>2</v>
      </c>
      <c r="E15" s="4" t="s">
        <v>32</v>
      </c>
      <c r="F15" s="5" t="n">
        <v>2</v>
      </c>
      <c r="G15" s="5" t="n">
        <v>4</v>
      </c>
      <c r="H15" s="4" t="s">
        <v>32</v>
      </c>
    </row>
    <row r="16" spans="1:8">
      <c r="A16" s="4" t="s">
        <v>44</v>
      </c>
      <c r="C16" s="5" t="n">
        <v>148</v>
      </c>
      <c r="D16" s="5" t="n">
        <v>111</v>
      </c>
      <c r="E16" s="4" t="s">
        <v>32</v>
      </c>
      <c r="F16" s="5" t="n">
        <v>287</v>
      </c>
      <c r="G16" s="5" t="n">
        <v>203</v>
      </c>
      <c r="H16" s="4" t="s">
        <v>32</v>
      </c>
    </row>
    <row r="17" spans="1:8">
      <c r="A17" s="4" t="s">
        <v>45</v>
      </c>
      <c r="C17" s="5" t="n">
        <v>0</v>
      </c>
      <c r="D17" s="5" t="n">
        <v>-1</v>
      </c>
      <c r="F17" s="5" t="n">
        <v>0</v>
      </c>
      <c r="G17" s="5" t="n">
        <v>-1</v>
      </c>
    </row>
    <row r="18" spans="1:8">
      <c r="A18" s="4" t="s">
        <v>46</v>
      </c>
      <c r="C18" s="5" t="n">
        <v>148</v>
      </c>
      <c r="D18" s="5" t="n">
        <v>110</v>
      </c>
      <c r="F18" s="5" t="n">
        <v>287</v>
      </c>
      <c r="G18" s="5" t="n">
        <v>202</v>
      </c>
    </row>
    <row r="19" spans="1:8">
      <c r="A19" s="4" t="s">
        <v>47</v>
      </c>
      <c r="C19" s="5" t="n">
        <v>-10</v>
      </c>
      <c r="D19" s="5" t="n">
        <v>0</v>
      </c>
      <c r="F19" s="5" t="n">
        <v>-24</v>
      </c>
      <c r="G19" s="5" t="n">
        <v>0</v>
      </c>
    </row>
    <row r="20" spans="1:8">
      <c r="A20" s="4" t="s">
        <v>48</v>
      </c>
      <c r="C20" s="5" t="n">
        <v>0</v>
      </c>
      <c r="D20" s="5" t="n">
        <v>-40</v>
      </c>
      <c r="F20" s="5" t="n">
        <v>0</v>
      </c>
      <c r="G20" s="5" t="n">
        <v>-77</v>
      </c>
    </row>
    <row r="21" spans="1:8">
      <c r="A21" s="4" t="s">
        <v>49</v>
      </c>
      <c r="C21" s="7" t="n">
        <v>138</v>
      </c>
      <c r="D21" s="7" t="n">
        <v>70</v>
      </c>
      <c r="F21" s="7" t="n">
        <v>263</v>
      </c>
      <c r="G21" s="7" t="n">
        <v>125</v>
      </c>
    </row>
    <row r="22" spans="1:8">
      <c r="A22" s="3" t="s">
        <v>50</v>
      </c>
    </row>
    <row r="23" spans="1:8">
      <c r="A23" s="4" t="s">
        <v>51</v>
      </c>
      <c r="B23" s="4" t="s">
        <v>52</v>
      </c>
      <c r="C23" s="8" t="n">
        <v>0.63</v>
      </c>
      <c r="D23" s="8" t="n">
        <v>0.63</v>
      </c>
      <c r="F23" s="8" t="n">
        <v>1.23</v>
      </c>
      <c r="G23" s="8" t="n">
        <v>1.15</v>
      </c>
    </row>
    <row r="24" spans="1:8">
      <c r="A24" s="4" t="s">
        <v>53</v>
      </c>
      <c r="B24" s="4" t="s">
        <v>52</v>
      </c>
      <c r="C24" s="8" t="n">
        <v>0.63</v>
      </c>
      <c r="D24" s="8" t="n">
        <v>0.63</v>
      </c>
      <c r="F24" s="8" t="n">
        <v>1.23</v>
      </c>
      <c r="G24" s="8" t="n">
        <v>1.15</v>
      </c>
    </row>
    <row r="25" spans="1:8">
      <c r="A25" s="3" t="s">
        <v>54</v>
      </c>
    </row>
    <row r="26" spans="1:8">
      <c r="A26" s="4" t="s">
        <v>55</v>
      </c>
      <c r="C26" s="9" t="n">
        <v>217.2</v>
      </c>
      <c r="D26" s="5" t="n">
        <v>108</v>
      </c>
      <c r="F26" s="9" t="n">
        <v>217.2</v>
      </c>
      <c r="G26" s="9" t="n">
        <v>106.4</v>
      </c>
    </row>
    <row r="27" spans="1:8">
      <c r="A27" s="4" t="s">
        <v>56</v>
      </c>
      <c r="B27" s="4" t="s">
        <v>57</v>
      </c>
      <c r="C27" s="9" t="n">
        <v>217.3</v>
      </c>
      <c r="D27" s="9" t="n">
        <v>108.1</v>
      </c>
      <c r="F27" s="9" t="n">
        <v>217.3</v>
      </c>
      <c r="G27" s="9" t="n">
        <v>106.5</v>
      </c>
    </row>
    <row r="28" spans="1:8">
      <c r="A28" s="4" t="s">
        <v>58</v>
      </c>
      <c r="C28" s="10" t="n">
        <v>1.015</v>
      </c>
      <c r="D28" s="10" t="n">
        <v>0.9399999999999999</v>
      </c>
      <c r="F28" s="10" t="n">
        <v>2.015</v>
      </c>
      <c r="G28" s="10" t="n">
        <v>1.85</v>
      </c>
    </row>
    <row r="29" spans="1:8">
      <c r="A29" s="4" t="s">
        <v>59</v>
      </c>
    </row>
    <row r="30" spans="1:8">
      <c r="A30" s="3" t="s">
        <v>30</v>
      </c>
    </row>
    <row r="31" spans="1:8">
      <c r="A31" s="4" t="s">
        <v>31</v>
      </c>
      <c r="C31" s="7" t="n">
        <v>381</v>
      </c>
      <c r="D31" s="7" t="n">
        <v>271</v>
      </c>
      <c r="F31" s="7" t="n">
        <v>699</v>
      </c>
      <c r="G31" s="7" t="n">
        <v>474</v>
      </c>
    </row>
    <row r="32" spans="1:8">
      <c r="A32" s="4" t="s">
        <v>60</v>
      </c>
    </row>
    <row r="33" spans="1:8">
      <c r="A33" s="3" t="s">
        <v>30</v>
      </c>
    </row>
    <row r="34" spans="1:8">
      <c r="A34" s="4" t="s">
        <v>31</v>
      </c>
      <c r="C34" s="7" t="n">
        <v>176</v>
      </c>
      <c r="D34" s="7" t="n">
        <v>336</v>
      </c>
      <c r="F34" s="7" t="n">
        <v>393</v>
      </c>
      <c r="G34" s="7" t="n">
        <v>553</v>
      </c>
    </row>
    <row r="35" spans="1:8"/>
    <row r="36" spans="1:8">
      <c r="A36" s="4" t="s">
        <v>32</v>
      </c>
      <c r="B36" s="4" t="s">
        <v>61</v>
      </c>
    </row>
    <row r="37" spans="1:8">
      <c r="A37" s="4" t="s">
        <v>52</v>
      </c>
      <c r="B37" s="4" t="s">
        <v>62</v>
      </c>
    </row>
    <row r="38" spans="1:8">
      <c r="A38" s="4" t="s">
        <v>57</v>
      </c>
      <c r="B38" s="4" t="s">
        <v>63</v>
      </c>
    </row>
  </sheetData>
  <mergeCells count="9">
    <mergeCell ref="A1:B2"/>
    <mergeCell ref="C1:E1"/>
    <mergeCell ref="F1:H1"/>
    <mergeCell ref="D2:E2"/>
    <mergeCell ref="G2:H2"/>
    <mergeCell ref="A35:G35"/>
    <mergeCell ref="B36:G36"/>
    <mergeCell ref="B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3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73</v>
      </c>
    </row>
    <row r="4" spans="1:2">
      <c r="A4" s="4" t="s">
        <v>148</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65</v>
      </c>
    </row>
    <row r="2" spans="1:3">
      <c r="A2" s="3" t="s">
        <v>127</v>
      </c>
    </row>
    <row r="3" spans="1:3">
      <c r="A3" s="4" t="s">
        <v>212</v>
      </c>
      <c r="B3" s="11" t="n">
        <v>4.4</v>
      </c>
      <c r="C3" s="11" t="n">
        <v>4.2</v>
      </c>
    </row>
    <row r="4" spans="1:3">
      <c r="A4" s="4" t="s">
        <v>213</v>
      </c>
      <c r="B4" s="11" t="n">
        <v>4.5</v>
      </c>
      <c r="C4" s="11" t="n">
        <v>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s>
  <sheetData>
    <row r="1" spans="1:9">
      <c r="A1" s="1" t="s">
        <v>214</v>
      </c>
      <c r="B1" s="2" t="s">
        <v>28</v>
      </c>
      <c r="E1" s="2" t="s">
        <v>1</v>
      </c>
    </row>
    <row r="2" spans="1:9">
      <c r="B2" s="2" t="s">
        <v>2</v>
      </c>
      <c r="C2" s="2" t="s">
        <v>29</v>
      </c>
      <c r="E2" s="2" t="s">
        <v>2</v>
      </c>
      <c r="F2" s="2" t="s">
        <v>29</v>
      </c>
      <c r="H2" s="2" t="s">
        <v>65</v>
      </c>
      <c r="I2" s="2" t="s">
        <v>215</v>
      </c>
    </row>
    <row r="3" spans="1:9">
      <c r="A3" s="3" t="s">
        <v>216</v>
      </c>
    </row>
    <row r="4" spans="1:9">
      <c r="A4" s="4" t="s">
        <v>31</v>
      </c>
      <c r="B4" s="7" t="n">
        <v>-557</v>
      </c>
      <c r="C4" s="7" t="n">
        <v>-607</v>
      </c>
      <c r="D4" s="4" t="s">
        <v>32</v>
      </c>
      <c r="E4" s="7" t="n">
        <v>-1092</v>
      </c>
      <c r="F4" s="7" t="n">
        <v>-1027</v>
      </c>
      <c r="G4" s="4" t="s">
        <v>32</v>
      </c>
    </row>
    <row r="5" spans="1:9">
      <c r="A5" s="4" t="s">
        <v>67</v>
      </c>
      <c r="B5" s="5" t="n">
        <v>44</v>
      </c>
      <c r="C5" s="5" t="n">
        <v>45</v>
      </c>
      <c r="E5" s="5" t="n">
        <v>44</v>
      </c>
      <c r="F5" s="5" t="n">
        <v>45</v>
      </c>
      <c r="H5" s="7" t="n">
        <v>75</v>
      </c>
      <c r="I5" s="7" t="n">
        <v>688</v>
      </c>
    </row>
    <row r="6" spans="1:9">
      <c r="A6" s="4" t="s">
        <v>217</v>
      </c>
      <c r="B6" s="5" t="n">
        <v>0</v>
      </c>
      <c r="C6" s="5" t="n">
        <v>-162</v>
      </c>
      <c r="E6" s="5" t="n">
        <v>0</v>
      </c>
      <c r="F6" s="5" t="n">
        <v>-162</v>
      </c>
    </row>
    <row r="7" spans="1:9">
      <c r="A7" s="4" t="s">
        <v>218</v>
      </c>
      <c r="B7" s="5" t="n">
        <v>58</v>
      </c>
      <c r="C7" s="5" t="n">
        <v>63</v>
      </c>
      <c r="D7" s="4" t="s">
        <v>32</v>
      </c>
      <c r="E7" s="5" t="n">
        <v>112</v>
      </c>
      <c r="F7" s="5" t="n">
        <v>125</v>
      </c>
      <c r="G7" s="4" t="s">
        <v>32</v>
      </c>
    </row>
    <row r="8" spans="1:9">
      <c r="A8" s="4" t="s">
        <v>43</v>
      </c>
      <c r="B8" s="5" t="n">
        <v>1</v>
      </c>
      <c r="C8" s="5" t="n">
        <v>2</v>
      </c>
      <c r="D8" s="4" t="s">
        <v>32</v>
      </c>
      <c r="E8" s="5" t="n">
        <v>2</v>
      </c>
      <c r="F8" s="5" t="n">
        <v>4</v>
      </c>
      <c r="G8" s="4" t="s">
        <v>32</v>
      </c>
    </row>
    <row r="9" spans="1:9">
      <c r="A9" s="4" t="s">
        <v>219</v>
      </c>
      <c r="B9" s="5" t="n">
        <v>138</v>
      </c>
      <c r="C9" s="5" t="n">
        <v>70</v>
      </c>
      <c r="E9" s="5" t="n">
        <v>263</v>
      </c>
      <c r="F9" s="5" t="n">
        <v>125</v>
      </c>
    </row>
    <row r="10" spans="1:9">
      <c r="A10" s="4" t="s">
        <v>220</v>
      </c>
    </row>
    <row r="11" spans="1:9">
      <c r="A11" s="3" t="s">
        <v>216</v>
      </c>
    </row>
    <row r="12" spans="1:9">
      <c r="A12" s="4" t="s">
        <v>67</v>
      </c>
      <c r="C12" s="5" t="n">
        <v>14</v>
      </c>
      <c r="F12" s="5" t="n">
        <v>14</v>
      </c>
    </row>
    <row r="13" spans="1:9">
      <c r="A13" s="4" t="s">
        <v>221</v>
      </c>
    </row>
    <row r="14" spans="1:9">
      <c r="A14" s="3" t="s">
        <v>216</v>
      </c>
    </row>
    <row r="15" spans="1:9">
      <c r="A15" s="4" t="s">
        <v>218</v>
      </c>
      <c r="C15" s="5" t="n">
        <v>2</v>
      </c>
      <c r="F15" s="5" t="n">
        <v>4</v>
      </c>
    </row>
    <row r="16" spans="1:9">
      <c r="A16" s="4" t="s">
        <v>43</v>
      </c>
      <c r="C16" s="5" t="n">
        <v>2</v>
      </c>
      <c r="F16" s="5" t="n">
        <v>4</v>
      </c>
    </row>
    <row r="17" spans="1:9">
      <c r="A17" s="4" t="s">
        <v>219</v>
      </c>
      <c r="C17" s="7" t="n">
        <v>0</v>
      </c>
      <c r="F17" s="7" t="n">
        <v>0</v>
      </c>
    </row>
    <row r="18" spans="1:9">
      <c r="A18" s="4" t="s">
        <v>222</v>
      </c>
    </row>
    <row r="19" spans="1:9">
      <c r="A19" s="3" t="s">
        <v>216</v>
      </c>
    </row>
    <row r="20" spans="1:9">
      <c r="A20" s="4" t="s">
        <v>223</v>
      </c>
      <c r="B20" s="5" t="n">
        <v>22</v>
      </c>
      <c r="E20" s="5" t="n">
        <v>22</v>
      </c>
    </row>
    <row r="21" spans="1:9">
      <c r="A21" s="4" t="s">
        <v>224</v>
      </c>
    </row>
    <row r="22" spans="1:9">
      <c r="A22" s="3" t="s">
        <v>216</v>
      </c>
    </row>
    <row r="23" spans="1:9">
      <c r="A23" s="4" t="s">
        <v>31</v>
      </c>
      <c r="B23" s="5" t="n">
        <v>696</v>
      </c>
      <c r="E23" s="5" t="n">
        <v>1300</v>
      </c>
    </row>
    <row r="24" spans="1:9">
      <c r="A24" s="4" t="s">
        <v>217</v>
      </c>
      <c r="B24" s="5" t="n">
        <v>696</v>
      </c>
      <c r="E24" s="5" t="n">
        <v>1300</v>
      </c>
    </row>
    <row r="25" spans="1:9">
      <c r="A25" s="4" t="s">
        <v>225</v>
      </c>
    </row>
    <row r="26" spans="1:9">
      <c r="A26" s="3" t="s">
        <v>216</v>
      </c>
    </row>
    <row r="27" spans="1:9">
      <c r="A27" s="4" t="s">
        <v>31</v>
      </c>
      <c r="B27" s="7" t="n">
        <v>1</v>
      </c>
      <c r="E27" s="7" t="n">
        <v>3</v>
      </c>
    </row>
    <row r="28" spans="1:9"/>
    <row r="29" spans="1:9">
      <c r="A29" s="4" t="s">
        <v>32</v>
      </c>
      <c r="B29" s="4" t="s">
        <v>61</v>
      </c>
    </row>
  </sheetData>
  <mergeCells count="7">
    <mergeCell ref="A1:A2"/>
    <mergeCell ref="B1:D1"/>
    <mergeCell ref="E1:G1"/>
    <mergeCell ref="C2:D2"/>
    <mergeCell ref="F2:G2"/>
    <mergeCell ref="A28:I28"/>
    <mergeCell ref="B29:I2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26</v>
      </c>
      <c r="B1" s="2" t="s">
        <v>28</v>
      </c>
      <c r="C1" s="2" t="s">
        <v>1</v>
      </c>
    </row>
    <row r="2" spans="1:4">
      <c r="B2" s="2" t="s">
        <v>2</v>
      </c>
      <c r="C2" s="2" t="s">
        <v>2</v>
      </c>
      <c r="D2" s="2" t="s">
        <v>29</v>
      </c>
    </row>
    <row r="3" spans="1:4">
      <c r="A3" s="3" t="s">
        <v>227</v>
      </c>
    </row>
    <row r="4" spans="1:4">
      <c r="A4" s="4" t="s">
        <v>119</v>
      </c>
      <c r="C4" s="7" t="n">
        <v>0</v>
      </c>
      <c r="D4" s="7" t="n">
        <v>5</v>
      </c>
    </row>
    <row r="5" spans="1:4">
      <c r="A5" s="4" t="s">
        <v>228</v>
      </c>
    </row>
    <row r="6" spans="1:4">
      <c r="A6" s="3" t="s">
        <v>227</v>
      </c>
    </row>
    <row r="7" spans="1:4">
      <c r="A7" s="4" t="s">
        <v>119</v>
      </c>
      <c r="B7" s="7" t="n">
        <v>180</v>
      </c>
    </row>
    <row r="8" spans="1:4">
      <c r="A8" s="4" t="s">
        <v>229</v>
      </c>
    </row>
    <row r="9" spans="1:4">
      <c r="A9" s="3" t="s">
        <v>227</v>
      </c>
    </row>
    <row r="10" spans="1:4">
      <c r="A10" s="4" t="s">
        <v>230</v>
      </c>
      <c r="B10" s="7" t="n">
        <v>1662</v>
      </c>
      <c r="C10" s="5" t="n">
        <v>1662</v>
      </c>
    </row>
    <row r="11" spans="1:4">
      <c r="A11" s="4" t="s">
        <v>231</v>
      </c>
      <c r="C11" s="7" t="n">
        <v>-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232</v>
      </c>
      <c r="C1" s="2" t="s">
        <v>1</v>
      </c>
    </row>
    <row r="2" spans="1:4">
      <c r="C2" s="2" t="s">
        <v>2</v>
      </c>
      <c r="D2" s="2" t="s">
        <v>65</v>
      </c>
    </row>
    <row r="3" spans="1:4">
      <c r="A3" s="3" t="s">
        <v>233</v>
      </c>
    </row>
    <row r="4" spans="1:4">
      <c r="A4" s="4" t="s">
        <v>77</v>
      </c>
      <c r="C4" s="7" t="n">
        <v>712</v>
      </c>
      <c r="D4" s="7" t="n">
        <v>692</v>
      </c>
    </row>
    <row r="5" spans="1:4">
      <c r="A5" s="4" t="s">
        <v>229</v>
      </c>
    </row>
    <row r="6" spans="1:4">
      <c r="A6" s="3" t="s">
        <v>233</v>
      </c>
    </row>
    <row r="7" spans="1:4">
      <c r="A7" s="4" t="s">
        <v>234</v>
      </c>
      <c r="C7" s="5" t="n">
        <v>22</v>
      </c>
    </row>
    <row r="8" spans="1:4">
      <c r="A8" s="4" t="s">
        <v>235</v>
      </c>
      <c r="C8" s="5" t="n">
        <v>112</v>
      </c>
    </row>
    <row r="9" spans="1:4">
      <c r="A9" s="4" t="s">
        <v>236</v>
      </c>
      <c r="C9" s="5" t="n">
        <v>11</v>
      </c>
    </row>
    <row r="10" spans="1:4">
      <c r="A10" s="4" t="s">
        <v>237</v>
      </c>
      <c r="C10" s="5" t="n">
        <v>25</v>
      </c>
    </row>
    <row r="11" spans="1:4">
      <c r="A11" s="4" t="s">
        <v>238</v>
      </c>
      <c r="B11" s="4" t="s">
        <v>32</v>
      </c>
      <c r="C11" s="5" t="n">
        <v>1357</v>
      </c>
    </row>
    <row r="12" spans="1:4">
      <c r="A12" s="4" t="s">
        <v>77</v>
      </c>
      <c r="C12" s="5" t="n">
        <v>558</v>
      </c>
    </row>
    <row r="13" spans="1:4">
      <c r="A13" s="4" t="s">
        <v>239</v>
      </c>
      <c r="C13" s="5" t="n">
        <v>130</v>
      </c>
    </row>
    <row r="14" spans="1:4">
      <c r="A14" s="4" t="s">
        <v>240</v>
      </c>
      <c r="C14" s="5" t="n">
        <v>2</v>
      </c>
    </row>
    <row r="15" spans="1:4">
      <c r="A15" s="4" t="s">
        <v>241</v>
      </c>
      <c r="C15" s="5" t="n">
        <v>-167</v>
      </c>
    </row>
    <row r="16" spans="1:4">
      <c r="A16" s="4" t="s">
        <v>242</v>
      </c>
      <c r="C16" s="5" t="n">
        <v>-41</v>
      </c>
    </row>
    <row r="17" spans="1:4">
      <c r="A17" s="4" t="s">
        <v>140</v>
      </c>
      <c r="C17" s="5" t="n">
        <v>-347</v>
      </c>
    </row>
    <row r="18" spans="1:4">
      <c r="A18" s="4" t="s">
        <v>230</v>
      </c>
      <c r="C18" s="7" t="n">
        <v>1662</v>
      </c>
    </row>
    <row r="19" spans="1:4">
      <c r="A19" s="4" t="s">
        <v>243</v>
      </c>
    </row>
    <row r="20" spans="1:4">
      <c r="A20" s="3" t="s">
        <v>233</v>
      </c>
    </row>
    <row r="21" spans="1:4">
      <c r="A21" s="4" t="s">
        <v>244</v>
      </c>
      <c r="C21" s="4" t="s">
        <v>245</v>
      </c>
    </row>
    <row r="22" spans="1:4">
      <c r="A22" s="4" t="s">
        <v>246</v>
      </c>
    </row>
    <row r="23" spans="1:4">
      <c r="A23" s="3" t="s">
        <v>233</v>
      </c>
    </row>
    <row r="24" spans="1:4">
      <c r="A24" s="4" t="s">
        <v>244</v>
      </c>
      <c r="C24" s="4" t="s">
        <v>247</v>
      </c>
    </row>
    <row r="25" spans="1:4"/>
    <row r="26" spans="1:4">
      <c r="A26" s="4" t="s">
        <v>32</v>
      </c>
      <c r="B26" s="4" t="s">
        <v>248</v>
      </c>
    </row>
  </sheetData>
  <mergeCells count="3">
    <mergeCell ref="A1:B2"/>
    <mergeCell ref="A25:C25"/>
    <mergeCell ref="B26:C2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49</v>
      </c>
      <c r="C1" s="2" t="s">
        <v>28</v>
      </c>
      <c r="E1" s="2" t="s">
        <v>1</v>
      </c>
    </row>
    <row r="2" spans="1:7">
      <c r="C2" s="2" t="s">
        <v>2</v>
      </c>
      <c r="D2" s="2" t="s">
        <v>29</v>
      </c>
      <c r="E2" s="2" t="s">
        <v>2</v>
      </c>
      <c r="F2" s="2" t="s">
        <v>29</v>
      </c>
      <c r="G2" s="2" t="s">
        <v>65</v>
      </c>
    </row>
    <row r="3" spans="1:7">
      <c r="A3" s="4" t="s">
        <v>77</v>
      </c>
      <c r="C3" s="7" t="n">
        <v>712</v>
      </c>
      <c r="E3" s="7" t="n">
        <v>712</v>
      </c>
      <c r="G3" s="7" t="n">
        <v>692</v>
      </c>
    </row>
    <row r="4" spans="1:7">
      <c r="A4" s="4" t="s">
        <v>250</v>
      </c>
      <c r="C4" s="5" t="n">
        <v>148</v>
      </c>
      <c r="D4" s="7" t="n">
        <v>110</v>
      </c>
      <c r="E4" s="5" t="n">
        <v>287</v>
      </c>
      <c r="F4" s="7" t="n">
        <v>202</v>
      </c>
    </row>
    <row r="5" spans="1:7">
      <c r="A5" s="4" t="s">
        <v>229</v>
      </c>
    </row>
    <row r="6" spans="1:7">
      <c r="A6" s="4" t="s">
        <v>251</v>
      </c>
      <c r="C6" s="5" t="n">
        <v>9</v>
      </c>
      <c r="E6" s="5" t="n">
        <v>9</v>
      </c>
    </row>
    <row r="7" spans="1:7">
      <c r="A7" s="4" t="s">
        <v>252</v>
      </c>
      <c r="D7" s="5" t="n">
        <v>17</v>
      </c>
      <c r="F7" s="5" t="n">
        <v>17</v>
      </c>
    </row>
    <row r="8" spans="1:7">
      <c r="A8" s="4" t="s">
        <v>253</v>
      </c>
      <c r="D8" s="5" t="n">
        <v>1039</v>
      </c>
      <c r="F8" s="5" t="n">
        <v>2063</v>
      </c>
    </row>
    <row r="9" spans="1:7">
      <c r="A9" s="4" t="s">
        <v>77</v>
      </c>
      <c r="C9" s="5" t="n">
        <v>558</v>
      </c>
      <c r="E9" s="5" t="n">
        <v>558</v>
      </c>
    </row>
    <row r="10" spans="1:7">
      <c r="A10" s="4" t="s">
        <v>254</v>
      </c>
      <c r="B10" s="4" t="s">
        <v>32</v>
      </c>
      <c r="C10" s="5" t="n">
        <v>1357</v>
      </c>
      <c r="E10" s="5" t="n">
        <v>1357</v>
      </c>
    </row>
    <row r="11" spans="1:7">
      <c r="A11" s="4" t="s">
        <v>239</v>
      </c>
      <c r="C11" s="5" t="n">
        <v>130</v>
      </c>
      <c r="E11" s="7" t="n">
        <v>130</v>
      </c>
    </row>
    <row r="12" spans="1:7">
      <c r="A12" s="4" t="s">
        <v>255</v>
      </c>
      <c r="E12" s="4" t="s">
        <v>256</v>
      </c>
    </row>
    <row r="13" spans="1:7">
      <c r="A13" s="4" t="s">
        <v>257</v>
      </c>
      <c r="C13" s="5" t="n">
        <v>9</v>
      </c>
      <c r="E13" s="7" t="n">
        <v>9</v>
      </c>
    </row>
    <row r="14" spans="1:7">
      <c r="A14" s="4" t="s">
        <v>258</v>
      </c>
      <c r="C14" s="5" t="n">
        <v>9</v>
      </c>
      <c r="E14" s="5" t="n">
        <v>9</v>
      </c>
    </row>
    <row r="15" spans="1:7">
      <c r="A15" s="4" t="s">
        <v>259</v>
      </c>
      <c r="E15" s="5" t="n">
        <v>197</v>
      </c>
    </row>
    <row r="16" spans="1:7">
      <c r="A16" s="4" t="s">
        <v>250</v>
      </c>
      <c r="E16" s="5" t="n">
        <v>56</v>
      </c>
    </row>
    <row r="17" spans="1:7">
      <c r="A17" s="4" t="s">
        <v>260</v>
      </c>
      <c r="D17" s="7" t="n">
        <v>123</v>
      </c>
      <c r="F17" s="5" t="n">
        <v>213</v>
      </c>
    </row>
    <row r="18" spans="1:7">
      <c r="A18" s="4" t="s">
        <v>261</v>
      </c>
      <c r="F18" s="7" t="n">
        <v>3</v>
      </c>
    </row>
    <row r="19" spans="1:7">
      <c r="A19" s="4" t="s">
        <v>262</v>
      </c>
      <c r="C19" s="5" t="n">
        <v>9</v>
      </c>
      <c r="E19" s="5" t="n">
        <v>9</v>
      </c>
    </row>
    <row r="20" spans="1:7">
      <c r="A20" s="4" t="s">
        <v>263</v>
      </c>
      <c r="C20" s="5" t="n">
        <v>9</v>
      </c>
      <c r="E20" s="5" t="n">
        <v>9</v>
      </c>
    </row>
    <row r="21" spans="1:7">
      <c r="A21" s="4" t="s">
        <v>264</v>
      </c>
      <c r="C21" s="5" t="n">
        <v>9</v>
      </c>
      <c r="E21" s="5" t="n">
        <v>9</v>
      </c>
    </row>
    <row r="22" spans="1:7">
      <c r="A22" s="4" t="s">
        <v>265</v>
      </c>
    </row>
    <row r="23" spans="1:7">
      <c r="A23" s="4" t="s">
        <v>77</v>
      </c>
      <c r="C23" s="5" t="n">
        <v>352</v>
      </c>
      <c r="E23" s="5" t="n">
        <v>352</v>
      </c>
    </row>
    <row r="24" spans="1:7">
      <c r="A24" s="4" t="s">
        <v>266</v>
      </c>
    </row>
    <row r="25" spans="1:7">
      <c r="A25" s="4" t="s">
        <v>77</v>
      </c>
      <c r="C25" s="5" t="n">
        <v>144</v>
      </c>
      <c r="E25" s="5" t="n">
        <v>144</v>
      </c>
    </row>
    <row r="26" spans="1:7">
      <c r="A26" s="4" t="s">
        <v>267</v>
      </c>
    </row>
    <row r="27" spans="1:7">
      <c r="A27" s="4" t="s">
        <v>77</v>
      </c>
      <c r="C27" s="7" t="n">
        <v>62</v>
      </c>
      <c r="E27" s="7" t="n">
        <v>62</v>
      </c>
    </row>
    <row r="28" spans="1:7"/>
    <row r="29" spans="1:7">
      <c r="A29" s="4" t="s">
        <v>32</v>
      </c>
      <c r="B29" s="4" t="s">
        <v>248</v>
      </c>
    </row>
  </sheetData>
  <mergeCells count="5">
    <mergeCell ref="A1:B2"/>
    <mergeCell ref="C1:D1"/>
    <mergeCell ref="E1:F1"/>
    <mergeCell ref="A28:F28"/>
    <mergeCell ref="B29:F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4</v>
      </c>
      <c r="C3" s="7" t="n">
        <v>75</v>
      </c>
    </row>
    <row r="4" spans="1:3">
      <c r="A4" s="3" t="s">
        <v>68</v>
      </c>
    </row>
    <row r="5" spans="1:3">
      <c r="A5" s="4" t="s">
        <v>69</v>
      </c>
      <c r="B5" s="5" t="n">
        <v>200</v>
      </c>
      <c r="C5" s="5" t="n">
        <v>219</v>
      </c>
    </row>
    <row r="6" spans="1:3">
      <c r="A6" s="4" t="s">
        <v>70</v>
      </c>
      <c r="B6" s="5" t="n">
        <v>191</v>
      </c>
      <c r="C6" s="5" t="n">
        <v>184</v>
      </c>
    </row>
    <row r="7" spans="1:3">
      <c r="A7" s="4" t="s">
        <v>71</v>
      </c>
      <c r="B7" s="5" t="n">
        <v>55</v>
      </c>
      <c r="C7" s="5" t="n">
        <v>27</v>
      </c>
    </row>
    <row r="8" spans="1:3">
      <c r="A8" s="4" t="s">
        <v>72</v>
      </c>
      <c r="B8" s="5" t="n">
        <v>490</v>
      </c>
      <c r="C8" s="5" t="n">
        <v>505</v>
      </c>
    </row>
    <row r="9" spans="1:3">
      <c r="A9" s="3" t="s">
        <v>73</v>
      </c>
    </row>
    <row r="10" spans="1:3">
      <c r="A10" s="4" t="s">
        <v>74</v>
      </c>
      <c r="B10" s="5" t="n">
        <v>6638</v>
      </c>
      <c r="C10" s="5" t="n">
        <v>6295</v>
      </c>
    </row>
    <row r="11" spans="1:3">
      <c r="A11" s="4" t="s">
        <v>75</v>
      </c>
      <c r="B11" s="5" t="n">
        <v>-1013</v>
      </c>
      <c r="C11" s="5" t="n">
        <v>-882</v>
      </c>
    </row>
    <row r="12" spans="1:3">
      <c r="A12" s="4" t="s">
        <v>73</v>
      </c>
      <c r="B12" s="5" t="n">
        <v>5625</v>
      </c>
      <c r="C12" s="5" t="n">
        <v>5413</v>
      </c>
    </row>
    <row r="13" spans="1:3">
      <c r="A13" s="4" t="s">
        <v>76</v>
      </c>
      <c r="B13" s="5" t="n">
        <v>1128</v>
      </c>
      <c r="C13" s="5" t="n">
        <v>1153</v>
      </c>
    </row>
    <row r="14" spans="1:3">
      <c r="A14" s="4" t="s">
        <v>77</v>
      </c>
      <c r="B14" s="5" t="n">
        <v>712</v>
      </c>
      <c r="C14" s="5" t="n">
        <v>692</v>
      </c>
    </row>
    <row r="15" spans="1:3">
      <c r="A15" s="4" t="s">
        <v>78</v>
      </c>
      <c r="B15" s="5" t="n">
        <v>308</v>
      </c>
      <c r="C15" s="5" t="n">
        <v>320</v>
      </c>
    </row>
    <row r="16" spans="1:3">
      <c r="A16" s="4" t="s">
        <v>79</v>
      </c>
      <c r="B16" s="5" t="n">
        <v>96</v>
      </c>
      <c r="C16" s="5" t="n">
        <v>86</v>
      </c>
    </row>
    <row r="17" spans="1:3">
      <c r="A17" s="4" t="s">
        <v>80</v>
      </c>
      <c r="B17" s="5" t="n">
        <v>8359</v>
      </c>
      <c r="C17" s="5" t="n">
        <v>8169</v>
      </c>
    </row>
    <row r="18" spans="1:3">
      <c r="A18" s="3" t="s">
        <v>81</v>
      </c>
    </row>
    <row r="19" spans="1:3">
      <c r="A19" s="4" t="s">
        <v>69</v>
      </c>
      <c r="B19" s="5" t="n">
        <v>163</v>
      </c>
      <c r="C19" s="5" t="n">
        <v>160</v>
      </c>
    </row>
    <row r="20" spans="1:3">
      <c r="A20" s="4" t="s">
        <v>70</v>
      </c>
      <c r="B20" s="5" t="n">
        <v>265</v>
      </c>
      <c r="C20" s="5" t="n">
        <v>199</v>
      </c>
    </row>
    <row r="21" spans="1:3">
      <c r="A21" s="4" t="s">
        <v>82</v>
      </c>
      <c r="B21" s="5" t="n">
        <v>40</v>
      </c>
      <c r="C21" s="5" t="n">
        <v>40</v>
      </c>
    </row>
    <row r="22" spans="1:3">
      <c r="A22" s="4" t="s">
        <v>83</v>
      </c>
      <c r="B22" s="5" t="n">
        <v>65</v>
      </c>
      <c r="C22" s="5" t="n">
        <v>75</v>
      </c>
    </row>
    <row r="23" spans="1:3">
      <c r="A23" s="4" t="s">
        <v>84</v>
      </c>
      <c r="B23" s="5" t="n">
        <v>533</v>
      </c>
      <c r="C23" s="5" t="n">
        <v>474</v>
      </c>
    </row>
    <row r="24" spans="1:3">
      <c r="A24" s="4" t="s">
        <v>85</v>
      </c>
      <c r="B24" s="5" t="n">
        <v>4372</v>
      </c>
      <c r="C24" s="5" t="n">
        <v>4127</v>
      </c>
    </row>
    <row r="25" spans="1:3">
      <c r="A25" s="4" t="s">
        <v>86</v>
      </c>
      <c r="B25" s="5" t="n">
        <v>71</v>
      </c>
      <c r="C25" s="5" t="n">
        <v>54</v>
      </c>
    </row>
    <row r="26" spans="1:3">
      <c r="A26" s="4" t="s">
        <v>87</v>
      </c>
      <c r="B26" s="5" t="n">
        <v>4976</v>
      </c>
      <c r="C26" s="5" t="n">
        <v>4655</v>
      </c>
    </row>
    <row r="27" spans="1:3">
      <c r="A27" s="4" t="s">
        <v>88</v>
      </c>
      <c r="B27" s="4" t="s">
        <v>89</v>
      </c>
      <c r="C27" s="4" t="s">
        <v>89</v>
      </c>
    </row>
    <row r="28" spans="1:3">
      <c r="A28" s="3" t="s">
        <v>90</v>
      </c>
    </row>
    <row r="29" spans="1:3">
      <c r="A29" s="4" t="s">
        <v>91</v>
      </c>
      <c r="B29" s="5" t="n">
        <v>604</v>
      </c>
      <c r="C29" s="5" t="n">
        <v>589</v>
      </c>
    </row>
    <row r="30" spans="1:3">
      <c r="A30" s="4" t="s">
        <v>92</v>
      </c>
      <c r="B30" s="5" t="n">
        <v>2779</v>
      </c>
      <c r="C30" s="5" t="n">
        <v>2925</v>
      </c>
    </row>
    <row r="31" spans="1:3">
      <c r="A31" s="4" t="s">
        <v>93</v>
      </c>
      <c r="B31" s="5" t="n">
        <v>3383</v>
      </c>
      <c r="C31" s="5" t="n">
        <v>3514</v>
      </c>
    </row>
    <row r="32" spans="1:3">
      <c r="A32" s="4" t="s">
        <v>94</v>
      </c>
      <c r="B32" s="7" t="n">
        <v>8359</v>
      </c>
      <c r="C32" s="7" t="n">
        <v>8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68</v>
      </c>
      <c r="B1" s="2" t="s">
        <v>269</v>
      </c>
    </row>
    <row r="2" spans="1:2">
      <c r="A2" s="4" t="s">
        <v>270</v>
      </c>
    </row>
    <row r="3" spans="1:2">
      <c r="A3" s="4" t="s">
        <v>271</v>
      </c>
      <c r="B3" s="7" t="n">
        <v>15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72</v>
      </c>
      <c r="B1" s="2" t="s">
        <v>273</v>
      </c>
      <c r="C1" s="2" t="s">
        <v>2</v>
      </c>
      <c r="D1" s="2" t="s">
        <v>29</v>
      </c>
      <c r="E1" s="2" t="s">
        <v>2</v>
      </c>
      <c r="F1" s="2" t="s">
        <v>29</v>
      </c>
    </row>
    <row r="2" spans="1:6">
      <c r="A2" s="3" t="s">
        <v>274</v>
      </c>
    </row>
    <row r="3" spans="1:6">
      <c r="A3" s="4" t="s">
        <v>275</v>
      </c>
      <c r="F3" s="7" t="n">
        <v>14</v>
      </c>
    </row>
    <row r="4" spans="1:6">
      <c r="A4" s="4" t="s">
        <v>39</v>
      </c>
      <c r="B4" s="7" t="n">
        <v>28</v>
      </c>
      <c r="C4" s="7" t="n">
        <v>-1</v>
      </c>
      <c r="D4" s="7" t="n">
        <v>26</v>
      </c>
      <c r="E4" s="7" t="n">
        <v>-1</v>
      </c>
      <c r="F4" s="5" t="n">
        <v>26</v>
      </c>
    </row>
    <row r="5" spans="1:6">
      <c r="A5" s="4" t="s">
        <v>276</v>
      </c>
    </row>
    <row r="6" spans="1:6">
      <c r="A6" s="3" t="s">
        <v>274</v>
      </c>
    </row>
    <row r="7" spans="1:6">
      <c r="A7" s="4" t="s">
        <v>39</v>
      </c>
      <c r="F7" s="5" t="n">
        <v>25</v>
      </c>
    </row>
    <row r="8" spans="1:6">
      <c r="A8" s="4" t="s">
        <v>277</v>
      </c>
    </row>
    <row r="9" spans="1:6">
      <c r="A9" s="3" t="s">
        <v>274</v>
      </c>
    </row>
    <row r="10" spans="1:6">
      <c r="A10" s="4" t="s">
        <v>39</v>
      </c>
      <c r="F1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78</v>
      </c>
      <c r="C1" s="2" t="s">
        <v>279</v>
      </c>
      <c r="D1" s="2" t="s">
        <v>2</v>
      </c>
      <c r="E1" s="2" t="s">
        <v>29</v>
      </c>
      <c r="F1" s="2" t="s">
        <v>2</v>
      </c>
      <c r="G1" s="2" t="s">
        <v>29</v>
      </c>
    </row>
    <row r="2" spans="1:7">
      <c r="A2" s="4" t="s">
        <v>280</v>
      </c>
      <c r="B2" s="4" t="s">
        <v>32</v>
      </c>
      <c r="D2" s="7" t="n">
        <v>381</v>
      </c>
      <c r="E2" s="7" t="n">
        <v>271</v>
      </c>
      <c r="F2" s="7" t="n">
        <v>699</v>
      </c>
      <c r="G2" s="7" t="n">
        <v>474</v>
      </c>
    </row>
    <row r="3" spans="1:7">
      <c r="A3" s="4" t="s">
        <v>281</v>
      </c>
      <c r="B3" s="4" t="s">
        <v>52</v>
      </c>
      <c r="D3" s="5" t="n">
        <v>52</v>
      </c>
      <c r="E3" s="5" t="n">
        <v>44</v>
      </c>
      <c r="F3" s="5" t="n">
        <v>103</v>
      </c>
      <c r="G3" s="5" t="n">
        <v>83</v>
      </c>
    </row>
    <row r="4" spans="1:7">
      <c r="A4" s="4" t="s">
        <v>282</v>
      </c>
      <c r="D4" s="7" t="n">
        <v>18</v>
      </c>
      <c r="E4" s="7" t="n">
        <v>19</v>
      </c>
      <c r="F4" s="7" t="n">
        <v>38</v>
      </c>
      <c r="G4" s="7" t="n">
        <v>39</v>
      </c>
    </row>
    <row r="5" spans="1:7">
      <c r="A5" s="4" t="s">
        <v>283</v>
      </c>
      <c r="D5" s="4" t="s">
        <v>284</v>
      </c>
      <c r="E5" s="4" t="s">
        <v>285</v>
      </c>
      <c r="F5" s="4" t="s">
        <v>286</v>
      </c>
      <c r="G5" s="4" t="s">
        <v>287</v>
      </c>
    </row>
    <row r="6" spans="1:7">
      <c r="A6" s="4" t="s">
        <v>288</v>
      </c>
      <c r="F6" s="7" t="n">
        <v>230</v>
      </c>
    </row>
    <row r="7" spans="1:7">
      <c r="A7" s="4" t="s">
        <v>289</v>
      </c>
    </row>
    <row r="8" spans="1:7">
      <c r="A8" s="4" t="s">
        <v>290</v>
      </c>
      <c r="F8" s="5" t="n">
        <v>13</v>
      </c>
    </row>
    <row r="9" spans="1:7">
      <c r="A9" s="4" t="s">
        <v>291</v>
      </c>
    </row>
    <row r="10" spans="1:7">
      <c r="A10" s="4" t="s">
        <v>292</v>
      </c>
      <c r="D10" s="7" t="n">
        <v>4</v>
      </c>
      <c r="E10" s="7" t="n">
        <v>5</v>
      </c>
      <c r="F10" s="7" t="n">
        <v>10</v>
      </c>
      <c r="G10" s="7" t="n">
        <v>10</v>
      </c>
    </row>
    <row r="11" spans="1:7">
      <c r="A11" s="4" t="s">
        <v>293</v>
      </c>
    </row>
    <row r="12" spans="1:7">
      <c r="A12" s="4" t="s">
        <v>288</v>
      </c>
      <c r="C12" s="7" t="n">
        <v>117</v>
      </c>
    </row>
    <row r="13" spans="1:7"/>
    <row r="14" spans="1:7">
      <c r="A14" s="4" t="s">
        <v>32</v>
      </c>
      <c r="B14" s="4" t="s">
        <v>294</v>
      </c>
    </row>
    <row r="15" spans="1:7">
      <c r="A15" s="4" t="s">
        <v>52</v>
      </c>
      <c r="B15" s="4" t="s">
        <v>295</v>
      </c>
    </row>
  </sheetData>
  <mergeCells count="4">
    <mergeCell ref="A1:B1"/>
    <mergeCell ref="A13:F13"/>
    <mergeCell ref="B14:F14"/>
    <mergeCell ref="B15:F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5"/>
    <col customWidth="1" max="7" min="7" width="16"/>
    <col customWidth="1" max="8" min="8" width="14"/>
    <col customWidth="1" max="9" min="9" width="14"/>
    <col customWidth="1" max="10" min="10" width="14"/>
  </cols>
  <sheetData>
    <row r="1" spans="1:10">
      <c r="A1" s="1" t="s">
        <v>296</v>
      </c>
      <c r="C1" s="2" t="s">
        <v>279</v>
      </c>
      <c r="D1" s="2" t="s">
        <v>297</v>
      </c>
      <c r="E1" s="2" t="s">
        <v>2</v>
      </c>
      <c r="F1" s="2" t="s">
        <v>298</v>
      </c>
      <c r="G1" s="2" t="s">
        <v>65</v>
      </c>
      <c r="H1" s="2" t="s">
        <v>29</v>
      </c>
      <c r="I1" s="2" t="s">
        <v>2</v>
      </c>
      <c r="J1" s="2" t="s">
        <v>29</v>
      </c>
    </row>
    <row r="2" spans="1:10">
      <c r="A2" s="4" t="s">
        <v>280</v>
      </c>
      <c r="B2" s="4" t="s">
        <v>32</v>
      </c>
      <c r="E2" s="7" t="n">
        <v>381</v>
      </c>
      <c r="H2" s="7" t="n">
        <v>271</v>
      </c>
      <c r="I2" s="7" t="n">
        <v>699</v>
      </c>
      <c r="J2" s="7" t="n">
        <v>474</v>
      </c>
    </row>
    <row r="3" spans="1:10">
      <c r="A3" s="4" t="s">
        <v>299</v>
      </c>
      <c r="E3" s="7" t="n">
        <v>3</v>
      </c>
      <c r="I3" s="7" t="n">
        <v>10</v>
      </c>
      <c r="J3" s="7" t="n">
        <v>5</v>
      </c>
    </row>
    <row r="4" spans="1:10">
      <c r="A4" s="4" t="s">
        <v>283</v>
      </c>
      <c r="E4" s="4" t="s">
        <v>284</v>
      </c>
      <c r="H4" s="4" t="s">
        <v>285</v>
      </c>
      <c r="I4" s="4" t="s">
        <v>286</v>
      </c>
      <c r="J4" s="4" t="s">
        <v>287</v>
      </c>
    </row>
    <row r="5" spans="1:10">
      <c r="A5" s="4" t="s">
        <v>300</v>
      </c>
      <c r="B5" s="4" t="s">
        <v>52</v>
      </c>
      <c r="F5" s="10" t="n">
        <v>1.015</v>
      </c>
      <c r="G5" s="7" t="n">
        <v>1</v>
      </c>
    </row>
    <row r="6" spans="1:10">
      <c r="A6" s="4" t="s">
        <v>301</v>
      </c>
      <c r="B6" s="4" t="s">
        <v>52</v>
      </c>
      <c r="F6" s="4" t="s">
        <v>302</v>
      </c>
      <c r="G6" s="4" t="s">
        <v>303</v>
      </c>
    </row>
    <row r="7" spans="1:10">
      <c r="A7" s="4" t="s">
        <v>281</v>
      </c>
      <c r="B7" s="4" t="s">
        <v>57</v>
      </c>
      <c r="E7" s="7" t="n">
        <v>52</v>
      </c>
      <c r="H7" s="7" t="n">
        <v>44</v>
      </c>
      <c r="I7" s="7" t="n">
        <v>103</v>
      </c>
      <c r="J7" s="7" t="n">
        <v>83</v>
      </c>
    </row>
    <row r="8" spans="1:10">
      <c r="A8" s="4" t="s">
        <v>282</v>
      </c>
      <c r="E8" s="7" t="n">
        <v>18</v>
      </c>
      <c r="H8" s="7" t="n">
        <v>19</v>
      </c>
      <c r="I8" s="7" t="n">
        <v>38</v>
      </c>
      <c r="J8" s="7" t="n">
        <v>39</v>
      </c>
    </row>
    <row r="9" spans="1:10">
      <c r="A9" s="4" t="s">
        <v>293</v>
      </c>
    </row>
    <row r="10" spans="1:10">
      <c r="A10" s="4" t="s">
        <v>304</v>
      </c>
      <c r="D10" s="4" t="s">
        <v>305</v>
      </c>
    </row>
    <row r="11" spans="1:10">
      <c r="A11" s="4" t="s">
        <v>300</v>
      </c>
      <c r="B11" s="4" t="s">
        <v>306</v>
      </c>
      <c r="C11" s="10" t="n">
        <v>1.03</v>
      </c>
    </row>
    <row r="12" spans="1:10">
      <c r="A12" s="4" t="s">
        <v>301</v>
      </c>
      <c r="B12" s="4" t="s">
        <v>306</v>
      </c>
      <c r="C12" s="4" t="s">
        <v>307</v>
      </c>
    </row>
    <row r="13" spans="1:10"/>
    <row r="14" spans="1:10">
      <c r="A14" s="4" t="s">
        <v>32</v>
      </c>
      <c r="B14" s="4" t="s">
        <v>294</v>
      </c>
    </row>
    <row r="15" spans="1:10">
      <c r="A15" s="4" t="s">
        <v>52</v>
      </c>
      <c r="B15" s="4" t="s">
        <v>308</v>
      </c>
    </row>
    <row r="16" spans="1:10">
      <c r="A16" s="4" t="s">
        <v>57</v>
      </c>
      <c r="B16" s="4" t="s">
        <v>295</v>
      </c>
    </row>
    <row r="17" spans="1:10">
      <c r="A17" s="4" t="s">
        <v>309</v>
      </c>
      <c r="B17" s="4" t="s">
        <v>310</v>
      </c>
    </row>
  </sheetData>
  <mergeCells count="6">
    <mergeCell ref="A1:B1"/>
    <mergeCell ref="A13:I13"/>
    <mergeCell ref="B14:I14"/>
    <mergeCell ref="B15:I15"/>
    <mergeCell ref="B16:I16"/>
    <mergeCell ref="B17:I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1</v>
      </c>
      <c r="B1" s="2" t="s">
        <v>2</v>
      </c>
      <c r="C1" s="2" t="s">
        <v>65</v>
      </c>
    </row>
    <row r="2" spans="1:3">
      <c r="A2" s="3" t="s">
        <v>139</v>
      </c>
    </row>
    <row r="3" spans="1:3">
      <c r="A3" s="4" t="s">
        <v>312</v>
      </c>
      <c r="B3" s="7" t="n">
        <v>4423</v>
      </c>
      <c r="C3" s="7" t="n">
        <v>4182</v>
      </c>
    </row>
    <row r="4" spans="1:3">
      <c r="A4" s="4" t="s">
        <v>313</v>
      </c>
      <c r="B4" s="5" t="n">
        <v>-50</v>
      </c>
      <c r="C4" s="5" t="n">
        <v>-54</v>
      </c>
    </row>
    <row r="5" spans="1:3">
      <c r="A5" s="4" t="s">
        <v>314</v>
      </c>
      <c r="B5" s="5" t="n">
        <v>-1</v>
      </c>
      <c r="C5" s="5" t="n">
        <v>-1</v>
      </c>
    </row>
    <row r="6" spans="1:3">
      <c r="A6" s="4" t="s">
        <v>315</v>
      </c>
      <c r="B6" s="7" t="n">
        <v>4372</v>
      </c>
      <c r="C6" s="7" t="n">
        <v>4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4"/>
    <col customWidth="1" max="5" min="5" width="14"/>
    <col customWidth="1" max="6" min="6" width="14"/>
  </cols>
  <sheetData>
    <row r="1" spans="1:6">
      <c r="A1" s="1" t="s">
        <v>316</v>
      </c>
      <c r="C1" s="2" t="s">
        <v>1</v>
      </c>
    </row>
    <row r="2" spans="1:6">
      <c r="C2" s="2" t="s">
        <v>2</v>
      </c>
      <c r="E2" s="2" t="s">
        <v>317</v>
      </c>
      <c r="F2" s="2" t="s">
        <v>65</v>
      </c>
    </row>
    <row r="3" spans="1:6">
      <c r="A3" s="3" t="s">
        <v>318</v>
      </c>
    </row>
    <row r="4" spans="1:6">
      <c r="A4" s="4" t="s">
        <v>319</v>
      </c>
      <c r="B4" s="4" t="s">
        <v>32</v>
      </c>
      <c r="C4" s="7" t="n">
        <v>2100</v>
      </c>
    </row>
    <row r="5" spans="1:6">
      <c r="A5" s="4" t="s">
        <v>320</v>
      </c>
      <c r="B5" s="4" t="s">
        <v>32</v>
      </c>
      <c r="C5" s="5" t="n">
        <v>665</v>
      </c>
    </row>
    <row r="6" spans="1:6">
      <c r="A6" s="4" t="s">
        <v>321</v>
      </c>
      <c r="B6" s="4" t="s">
        <v>32</v>
      </c>
      <c r="C6" s="5" t="n">
        <v>0</v>
      </c>
    </row>
    <row r="7" spans="1:6">
      <c r="A7" s="4" t="s">
        <v>322</v>
      </c>
      <c r="B7" s="4" t="s">
        <v>32</v>
      </c>
      <c r="C7" s="5" t="n">
        <v>1435</v>
      </c>
    </row>
    <row r="8" spans="1:6">
      <c r="A8" s="4" t="s">
        <v>323</v>
      </c>
      <c r="E8" s="7" t="n">
        <v>2100</v>
      </c>
    </row>
    <row r="9" spans="1:6">
      <c r="A9" s="4" t="s">
        <v>324</v>
      </c>
    </row>
    <row r="10" spans="1:6">
      <c r="A10" s="3" t="s">
        <v>318</v>
      </c>
    </row>
    <row r="11" spans="1:6">
      <c r="A11" s="4" t="s">
        <v>319</v>
      </c>
      <c r="C11" s="5" t="n">
        <v>1100</v>
      </c>
      <c r="D11" s="4" t="s">
        <v>32</v>
      </c>
      <c r="F11" s="7" t="n">
        <v>600</v>
      </c>
    </row>
    <row r="12" spans="1:6">
      <c r="A12" s="4" t="s">
        <v>320</v>
      </c>
      <c r="B12" s="4" t="s">
        <v>32</v>
      </c>
      <c r="C12" s="5" t="n">
        <v>665</v>
      </c>
    </row>
    <row r="13" spans="1:6">
      <c r="A13" s="4" t="s">
        <v>321</v>
      </c>
      <c r="B13" s="4" t="s">
        <v>32</v>
      </c>
      <c r="C13" s="5" t="n">
        <v>0</v>
      </c>
    </row>
    <row r="14" spans="1:6">
      <c r="A14" s="4" t="s">
        <v>322</v>
      </c>
      <c r="B14" s="4" t="s">
        <v>32</v>
      </c>
      <c r="C14" s="7" t="n">
        <v>435</v>
      </c>
    </row>
    <row r="15" spans="1:6">
      <c r="A15" s="4" t="s">
        <v>325</v>
      </c>
      <c r="B15" s="4" t="s">
        <v>32</v>
      </c>
      <c r="C15" s="4" t="s">
        <v>326</v>
      </c>
    </row>
    <row r="16" spans="1:6">
      <c r="A16" s="4" t="s">
        <v>327</v>
      </c>
      <c r="B16" s="4" t="s">
        <v>32</v>
      </c>
      <c r="C16" s="4" t="s">
        <v>328</v>
      </c>
    </row>
    <row r="17" spans="1:6">
      <c r="A17" s="4" t="s">
        <v>329</v>
      </c>
    </row>
    <row r="18" spans="1:6">
      <c r="A18" s="3" t="s">
        <v>318</v>
      </c>
    </row>
    <row r="19" spans="1:6">
      <c r="A19" s="4" t="s">
        <v>319</v>
      </c>
      <c r="C19" s="7" t="n">
        <v>1000</v>
      </c>
    </row>
    <row r="20" spans="1:6">
      <c r="A20" s="4" t="s">
        <v>320</v>
      </c>
      <c r="C20" s="5" t="n">
        <v>0</v>
      </c>
    </row>
    <row r="21" spans="1:6">
      <c r="A21" s="4" t="s">
        <v>321</v>
      </c>
      <c r="C21" s="5" t="n">
        <v>0</v>
      </c>
    </row>
    <row r="22" spans="1:6">
      <c r="A22" s="4" t="s">
        <v>322</v>
      </c>
      <c r="C22" s="7" t="n">
        <v>1000</v>
      </c>
    </row>
    <row r="23" spans="1:6">
      <c r="A23" s="4" t="s">
        <v>325</v>
      </c>
      <c r="C23" s="4" t="s">
        <v>326</v>
      </c>
    </row>
    <row r="24" spans="1:6">
      <c r="A24" s="4" t="s">
        <v>327</v>
      </c>
      <c r="C24" s="4" t="s">
        <v>330</v>
      </c>
    </row>
    <row r="25" spans="1:6"/>
    <row r="26" spans="1:6">
      <c r="A26" s="4" t="s">
        <v>32</v>
      </c>
      <c r="B26" s="4" t="s">
        <v>331</v>
      </c>
    </row>
  </sheetData>
  <mergeCells count="5">
    <mergeCell ref="A1:B2"/>
    <mergeCell ref="C1:D1"/>
    <mergeCell ref="C2:D2"/>
    <mergeCell ref="A25:E25"/>
    <mergeCell ref="B26:E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5</v>
      </c>
    </row>
    <row r="3" spans="1:3">
      <c r="A3" s="4" t="s">
        <v>97</v>
      </c>
      <c r="B3" s="5" t="n">
        <v>600000</v>
      </c>
      <c r="C3" s="5" t="n">
        <v>600000</v>
      </c>
    </row>
    <row r="4" spans="1:3">
      <c r="A4" s="4" t="s">
        <v>333</v>
      </c>
      <c r="B4" s="4" t="s">
        <v>334</v>
      </c>
    </row>
    <row r="5" spans="1:3">
      <c r="A5" s="4" t="s">
        <v>335</v>
      </c>
      <c r="B5" s="4" t="s">
        <v>336</v>
      </c>
    </row>
    <row r="6" spans="1:3">
      <c r="A6" s="4" t="s">
        <v>337</v>
      </c>
      <c r="B6" s="5" t="n">
        <v>2202880</v>
      </c>
    </row>
    <row r="7" spans="1:3">
      <c r="A7" s="4" t="s">
        <v>338</v>
      </c>
    </row>
    <row r="8" spans="1:3">
      <c r="A8" s="4" t="s">
        <v>339</v>
      </c>
      <c r="B8" s="5" t="n">
        <v>89299615</v>
      </c>
    </row>
    <row r="9" spans="1:3">
      <c r="A9" s="4" t="s">
        <v>340</v>
      </c>
    </row>
    <row r="10" spans="1:3">
      <c r="A10" s="4" t="s">
        <v>339</v>
      </c>
      <c r="B10" s="5" t="n">
        <v>127889386</v>
      </c>
    </row>
    <row r="11" spans="1:3">
      <c r="A11" s="4" t="s">
        <v>341</v>
      </c>
    </row>
    <row r="12" spans="1:3">
      <c r="A12" s="4" t="s">
        <v>339</v>
      </c>
      <c r="B12" s="5" t="n">
        <v>8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342</v>
      </c>
      <c r="C1" s="2" t="s">
        <v>28</v>
      </c>
      <c r="E1" s="2" t="s">
        <v>1</v>
      </c>
    </row>
    <row r="2" spans="1:6">
      <c r="C2" s="2" t="s">
        <v>2</v>
      </c>
      <c r="D2" s="2" t="s">
        <v>29</v>
      </c>
      <c r="E2" s="2" t="s">
        <v>2</v>
      </c>
      <c r="F2" s="2" t="s">
        <v>29</v>
      </c>
    </row>
    <row r="3" spans="1:6">
      <c r="A3" s="3" t="s">
        <v>343</v>
      </c>
    </row>
    <row r="4" spans="1:6">
      <c r="A4" s="4" t="s">
        <v>344</v>
      </c>
      <c r="E4" s="7" t="n">
        <v>3514</v>
      </c>
    </row>
    <row r="5" spans="1:6">
      <c r="A5" s="4" t="s">
        <v>345</v>
      </c>
      <c r="B5" s="4" t="s">
        <v>32</v>
      </c>
      <c r="E5" s="5" t="n">
        <v>419</v>
      </c>
    </row>
    <row r="6" spans="1:6">
      <c r="A6" s="4" t="s">
        <v>346</v>
      </c>
      <c r="C6" s="7" t="n">
        <v>148</v>
      </c>
      <c r="D6" s="7" t="n">
        <v>110</v>
      </c>
      <c r="E6" s="5" t="n">
        <v>287</v>
      </c>
      <c r="F6" s="7" t="n">
        <v>202</v>
      </c>
    </row>
    <row r="7" spans="1:6">
      <c r="A7" s="4" t="s">
        <v>347</v>
      </c>
      <c r="E7" s="5" t="n">
        <v>-22</v>
      </c>
    </row>
    <row r="8" spans="1:6">
      <c r="A8" s="4" t="s">
        <v>348</v>
      </c>
      <c r="B8" s="4" t="s">
        <v>52</v>
      </c>
      <c r="E8" s="5" t="n">
        <v>23</v>
      </c>
    </row>
    <row r="9" spans="1:6">
      <c r="A9" s="4" t="s">
        <v>349</v>
      </c>
      <c r="E9" s="5" t="n">
        <v>0</v>
      </c>
    </row>
    <row r="10" spans="1:6">
      <c r="A10" s="4" t="s">
        <v>350</v>
      </c>
      <c r="C10" s="5" t="n">
        <v>3383</v>
      </c>
      <c r="E10" s="5" t="n">
        <v>3383</v>
      </c>
    </row>
    <row r="11" spans="1:6">
      <c r="A11" s="4" t="s">
        <v>351</v>
      </c>
    </row>
    <row r="12" spans="1:6">
      <c r="A12" s="3" t="s">
        <v>343</v>
      </c>
    </row>
    <row r="13" spans="1:6">
      <c r="A13" s="4" t="s">
        <v>344</v>
      </c>
      <c r="E13" s="5" t="n">
        <v>2925</v>
      </c>
    </row>
    <row r="14" spans="1:6">
      <c r="A14" s="4" t="s">
        <v>345</v>
      </c>
      <c r="B14" s="4" t="s">
        <v>32</v>
      </c>
      <c r="E14" s="5" t="n">
        <v>411</v>
      </c>
    </row>
    <row r="15" spans="1:6">
      <c r="A15" s="4" t="s">
        <v>346</v>
      </c>
      <c r="E15" s="5" t="n">
        <v>263</v>
      </c>
    </row>
    <row r="16" spans="1:6">
      <c r="A16" s="4" t="s">
        <v>347</v>
      </c>
      <c r="E16" s="5" t="n">
        <v>-22</v>
      </c>
    </row>
    <row r="17" spans="1:6">
      <c r="A17" s="4" t="s">
        <v>348</v>
      </c>
      <c r="B17" s="4" t="s">
        <v>52</v>
      </c>
      <c r="E17" s="5" t="n">
        <v>23</v>
      </c>
    </row>
    <row r="18" spans="1:6">
      <c r="A18" s="4" t="s">
        <v>349</v>
      </c>
      <c r="E18" s="5" t="n">
        <v>1</v>
      </c>
    </row>
    <row r="19" spans="1:6">
      <c r="A19" s="4" t="s">
        <v>350</v>
      </c>
      <c r="C19" s="5" t="n">
        <v>2779</v>
      </c>
      <c r="E19" s="5" t="n">
        <v>2779</v>
      </c>
    </row>
    <row r="20" spans="1:6">
      <c r="A20" s="4" t="s">
        <v>352</v>
      </c>
    </row>
    <row r="21" spans="1:6">
      <c r="A21" s="3" t="s">
        <v>343</v>
      </c>
    </row>
    <row r="22" spans="1:6">
      <c r="A22" s="4" t="s">
        <v>344</v>
      </c>
      <c r="E22" s="5" t="n">
        <v>589</v>
      </c>
    </row>
    <row r="23" spans="1:6">
      <c r="A23" s="4" t="s">
        <v>345</v>
      </c>
      <c r="B23" s="4" t="s">
        <v>32</v>
      </c>
      <c r="E23" s="5" t="n">
        <v>8</v>
      </c>
    </row>
    <row r="24" spans="1:6">
      <c r="A24" s="4" t="s">
        <v>346</v>
      </c>
      <c r="E24" s="5" t="n">
        <v>24</v>
      </c>
    </row>
    <row r="25" spans="1:6">
      <c r="A25" s="4" t="s">
        <v>347</v>
      </c>
      <c r="E25" s="5" t="n">
        <v>0</v>
      </c>
    </row>
    <row r="26" spans="1:6">
      <c r="A26" s="4" t="s">
        <v>348</v>
      </c>
      <c r="B26" s="4" t="s">
        <v>52</v>
      </c>
      <c r="E26" s="5" t="n">
        <v>0</v>
      </c>
    </row>
    <row r="27" spans="1:6">
      <c r="A27" s="4" t="s">
        <v>349</v>
      </c>
      <c r="E27" s="5" t="n">
        <v>-1</v>
      </c>
    </row>
    <row r="28" spans="1:6">
      <c r="A28" s="4" t="s">
        <v>350</v>
      </c>
      <c r="C28" s="7" t="n">
        <v>604</v>
      </c>
      <c r="E28" s="7" t="n">
        <v>604</v>
      </c>
    </row>
    <row r="29" spans="1:6"/>
    <row r="30" spans="1:6">
      <c r="A30" s="4" t="s">
        <v>32</v>
      </c>
      <c r="B30" s="4" t="s">
        <v>353</v>
      </c>
    </row>
    <row r="31" spans="1:6">
      <c r="A31" s="4" t="s">
        <v>52</v>
      </c>
      <c r="B31" s="4" t="s">
        <v>354</v>
      </c>
    </row>
  </sheetData>
  <mergeCells count="6">
    <mergeCell ref="A1:B2"/>
    <mergeCell ref="C1:D1"/>
    <mergeCell ref="E1:F1"/>
    <mergeCell ref="A29:E29"/>
    <mergeCell ref="B30:E30"/>
    <mergeCell ref="B31:E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5"/>
    <col customWidth="1" max="7" min="7" width="4"/>
    <col customWidth="1" max="8" min="8" width="16"/>
    <col customWidth="1" max="9" min="9" width="4"/>
    <col customWidth="1" max="10" min="10" width="14"/>
    <col customWidth="1" max="11" min="11" width="14"/>
    <col customWidth="1" max="12" min="12" width="14"/>
  </cols>
  <sheetData>
    <row r="1" spans="1:12">
      <c r="A1" s="1" t="s">
        <v>355</v>
      </c>
      <c r="C1" s="2" t="s">
        <v>279</v>
      </c>
      <c r="D1" s="2" t="s">
        <v>356</v>
      </c>
      <c r="E1" s="2" t="s">
        <v>297</v>
      </c>
      <c r="F1" s="2" t="s">
        <v>298</v>
      </c>
      <c r="H1" s="2" t="s">
        <v>65</v>
      </c>
      <c r="J1" s="2" t="s">
        <v>29</v>
      </c>
      <c r="K1" s="2" t="s">
        <v>2</v>
      </c>
      <c r="L1" s="2" t="s">
        <v>29</v>
      </c>
    </row>
    <row r="2" spans="1:12">
      <c r="A2" s="3" t="s">
        <v>357</v>
      </c>
    </row>
    <row r="3" spans="1:12">
      <c r="A3" s="4" t="s">
        <v>358</v>
      </c>
      <c r="K3" s="7" t="n">
        <v>8</v>
      </c>
      <c r="L3" s="7" t="n">
        <v>0</v>
      </c>
    </row>
    <row r="4" spans="1:12">
      <c r="A4" s="4" t="s">
        <v>359</v>
      </c>
      <c r="F4" s="7" t="n">
        <v>15</v>
      </c>
      <c r="H4" s="11" t="n">
        <v>12.5</v>
      </c>
      <c r="J4" s="11" t="n">
        <v>12.5</v>
      </c>
      <c r="L4" s="5" t="n">
        <v>25</v>
      </c>
    </row>
    <row r="5" spans="1:12">
      <c r="A5" s="4" t="s">
        <v>300</v>
      </c>
      <c r="B5" s="4" t="s">
        <v>32</v>
      </c>
      <c r="F5" s="10" t="n">
        <v>1.015</v>
      </c>
      <c r="H5" s="7" t="n">
        <v>1</v>
      </c>
    </row>
    <row r="6" spans="1:12">
      <c r="A6" s="4" t="s">
        <v>116</v>
      </c>
      <c r="F6" s="7" t="n">
        <v>205</v>
      </c>
      <c r="G6" s="4" t="s">
        <v>32</v>
      </c>
      <c r="H6" s="7" t="n">
        <v>205</v>
      </c>
      <c r="I6" s="4" t="s">
        <v>32</v>
      </c>
      <c r="K6" s="7" t="n">
        <v>411</v>
      </c>
      <c r="L6" s="7" t="n">
        <v>195</v>
      </c>
    </row>
    <row r="7" spans="1:12">
      <c r="A7" s="4" t="s">
        <v>301</v>
      </c>
      <c r="B7" s="4" t="s">
        <v>32</v>
      </c>
      <c r="F7" s="4" t="s">
        <v>302</v>
      </c>
      <c r="H7" s="4" t="s">
        <v>303</v>
      </c>
    </row>
    <row r="8" spans="1:12">
      <c r="A8" s="4" t="s">
        <v>360</v>
      </c>
      <c r="B8" s="4" t="s">
        <v>32</v>
      </c>
      <c r="F8" s="4" t="s">
        <v>361</v>
      </c>
      <c r="H8" s="4" t="s">
        <v>362</v>
      </c>
    </row>
    <row r="9" spans="1:12">
      <c r="A9" s="4" t="s">
        <v>293</v>
      </c>
    </row>
    <row r="10" spans="1:12">
      <c r="A10" s="3" t="s">
        <v>357</v>
      </c>
    </row>
    <row r="11" spans="1:12">
      <c r="A11" s="4" t="s">
        <v>358</v>
      </c>
      <c r="E11" s="7" t="n">
        <v>21</v>
      </c>
    </row>
    <row r="12" spans="1:12">
      <c r="A12" s="4" t="s">
        <v>359</v>
      </c>
      <c r="C12" s="7" t="n">
        <v>15</v>
      </c>
    </row>
    <row r="13" spans="1:12">
      <c r="A13" s="4" t="s">
        <v>300</v>
      </c>
      <c r="B13" s="4" t="s">
        <v>363</v>
      </c>
      <c r="C13" s="10" t="n">
        <v>1.03</v>
      </c>
    </row>
    <row r="14" spans="1:12">
      <c r="A14" s="4" t="s">
        <v>116</v>
      </c>
      <c r="B14" s="4" t="s">
        <v>363</v>
      </c>
      <c r="C14" s="7" t="n">
        <v>209</v>
      </c>
    </row>
    <row r="15" spans="1:12">
      <c r="A15" s="4" t="s">
        <v>301</v>
      </c>
      <c r="B15" s="4" t="s">
        <v>363</v>
      </c>
      <c r="C15" s="4" t="s">
        <v>307</v>
      </c>
    </row>
    <row r="16" spans="1:12">
      <c r="A16" s="4" t="s">
        <v>360</v>
      </c>
      <c r="B16" s="4" t="s">
        <v>363</v>
      </c>
      <c r="D16" s="4" t="s">
        <v>364</v>
      </c>
    </row>
    <row r="17" spans="1:12"/>
    <row r="18" spans="1:12">
      <c r="A18" s="4" t="s">
        <v>32</v>
      </c>
      <c r="B18" s="4" t="s">
        <v>308</v>
      </c>
    </row>
    <row r="19" spans="1:12">
      <c r="A19" s="4" t="s">
        <v>52</v>
      </c>
      <c r="B19" s="4" t="s">
        <v>310</v>
      </c>
    </row>
  </sheetData>
  <mergeCells count="6">
    <mergeCell ref="A1:B1"/>
    <mergeCell ref="F1:G1"/>
    <mergeCell ref="H1:I1"/>
    <mergeCell ref="A17:K17"/>
    <mergeCell ref="B18:K18"/>
    <mergeCell ref="B19:K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37"/>
    <col customWidth="1" max="7" min="7" width="4"/>
    <col customWidth="1" max="8" min="8" width="37"/>
    <col customWidth="1" max="9" min="9" width="37"/>
    <col customWidth="1" max="10" min="10" width="4"/>
    <col customWidth="1" max="11" min="11" width="21"/>
  </cols>
  <sheetData>
    <row r="1" spans="1:11">
      <c r="A1" s="1" t="s">
        <v>365</v>
      </c>
      <c r="C1" s="2" t="s">
        <v>28</v>
      </c>
      <c r="H1" s="2" t="s">
        <v>1</v>
      </c>
      <c r="K1" s="2" t="s">
        <v>366</v>
      </c>
    </row>
    <row r="2" spans="1:11">
      <c r="C2" s="2" t="s">
        <v>367</v>
      </c>
      <c r="D2" s="2" t="s">
        <v>368</v>
      </c>
      <c r="E2" s="2" t="s">
        <v>369</v>
      </c>
      <c r="F2" s="2" t="s">
        <v>370</v>
      </c>
      <c r="H2" s="2" t="s">
        <v>367</v>
      </c>
      <c r="I2" s="2" t="s">
        <v>370</v>
      </c>
      <c r="K2" s="2" t="s">
        <v>369</v>
      </c>
    </row>
    <row r="3" spans="1:11">
      <c r="A3" s="4" t="s">
        <v>100</v>
      </c>
      <c r="C3" s="7" t="n">
        <v>148</v>
      </c>
      <c r="F3" s="7" t="n">
        <v>111</v>
      </c>
      <c r="G3" s="4" t="s">
        <v>32</v>
      </c>
      <c r="H3" s="7" t="n">
        <v>287</v>
      </c>
      <c r="I3" s="7" t="n">
        <v>203</v>
      </c>
      <c r="J3" s="4" t="s">
        <v>32</v>
      </c>
    </row>
    <row r="4" spans="1:11">
      <c r="A4" s="4" t="s">
        <v>371</v>
      </c>
      <c r="B4" s="4" t="s">
        <v>52</v>
      </c>
      <c r="C4" s="5" t="n">
        <v>0</v>
      </c>
      <c r="F4" s="5" t="n">
        <v>0</v>
      </c>
      <c r="H4" s="5" t="n">
        <v>0</v>
      </c>
      <c r="I4" s="5" t="n">
        <v>-1</v>
      </c>
    </row>
    <row r="5" spans="1:11">
      <c r="A5" s="4" t="s">
        <v>372</v>
      </c>
      <c r="C5" s="5" t="n">
        <v>148</v>
      </c>
      <c r="F5" s="5" t="n">
        <v>111</v>
      </c>
      <c r="H5" s="5" t="n">
        <v>287</v>
      </c>
      <c r="I5" s="5" t="n">
        <v>204</v>
      </c>
    </row>
    <row r="6" spans="1:11">
      <c r="A6" s="4" t="s">
        <v>373</v>
      </c>
      <c r="B6" s="4" t="s">
        <v>57</v>
      </c>
      <c r="C6" s="5" t="n">
        <v>-10</v>
      </c>
      <c r="F6" s="5" t="n">
        <v>0</v>
      </c>
      <c r="H6" s="5" t="n">
        <v>-20</v>
      </c>
      <c r="I6" s="5" t="n">
        <v>0</v>
      </c>
    </row>
    <row r="7" spans="1:11">
      <c r="A7" s="4" t="s">
        <v>374</v>
      </c>
      <c r="C7" s="5" t="n">
        <v>138</v>
      </c>
      <c r="F7" s="5" t="n">
        <v>111</v>
      </c>
      <c r="H7" s="5" t="n">
        <v>267</v>
      </c>
      <c r="I7" s="5" t="n">
        <v>204</v>
      </c>
    </row>
    <row r="8" spans="1:11">
      <c r="A8" s="4" t="s">
        <v>375</v>
      </c>
      <c r="C8" s="7" t="n">
        <v>-71</v>
      </c>
      <c r="F8" s="7" t="n">
        <v>-36</v>
      </c>
      <c r="H8" s="7" t="n">
        <v>-147</v>
      </c>
      <c r="I8" s="7" t="n">
        <v>-83</v>
      </c>
    </row>
    <row r="9" spans="1:11">
      <c r="A9" s="4" t="s">
        <v>376</v>
      </c>
      <c r="C9" s="9" t="n">
        <v>217.2</v>
      </c>
      <c r="F9" s="5" t="n">
        <v>108</v>
      </c>
      <c r="H9" s="9" t="n">
        <v>217.2</v>
      </c>
      <c r="I9" s="9" t="n">
        <v>106.4</v>
      </c>
    </row>
    <row r="10" spans="1:11">
      <c r="A10" s="4" t="s">
        <v>377</v>
      </c>
      <c r="B10" s="4" t="s">
        <v>309</v>
      </c>
      <c r="C10" s="9" t="n">
        <v>217.3</v>
      </c>
      <c r="F10" s="9" t="n">
        <v>108.1</v>
      </c>
      <c r="H10" s="9" t="n">
        <v>217.3</v>
      </c>
      <c r="I10" s="9" t="n">
        <v>106.5</v>
      </c>
    </row>
    <row r="11" spans="1:11">
      <c r="A11" s="4" t="s">
        <v>378</v>
      </c>
      <c r="B11" s="4" t="s">
        <v>379</v>
      </c>
      <c r="C11" s="8" t="n">
        <v>0.63</v>
      </c>
      <c r="F11" s="8" t="n">
        <v>0.63</v>
      </c>
      <c r="H11" s="8" t="n">
        <v>1.23</v>
      </c>
      <c r="I11" s="8" t="n">
        <v>1.15</v>
      </c>
    </row>
    <row r="12" spans="1:11">
      <c r="A12" s="4" t="s">
        <v>380</v>
      </c>
      <c r="B12" s="4" t="s">
        <v>379</v>
      </c>
      <c r="C12" s="8" t="n">
        <v>0.63</v>
      </c>
      <c r="F12" s="8" t="n">
        <v>0.63</v>
      </c>
      <c r="H12" s="8" t="n">
        <v>1.23</v>
      </c>
      <c r="I12" s="8" t="n">
        <v>1.15</v>
      </c>
    </row>
    <row r="13" spans="1:11">
      <c r="A13" s="4" t="s">
        <v>381</v>
      </c>
      <c r="I13" s="4" t="s">
        <v>382</v>
      </c>
    </row>
    <row r="14" spans="1:11">
      <c r="A14" s="4" t="s">
        <v>383</v>
      </c>
      <c r="I14" s="12" t="n">
        <v>0.3881</v>
      </c>
    </row>
    <row r="15" spans="1:11">
      <c r="A15" s="4" t="s">
        <v>359</v>
      </c>
      <c r="D15" s="7" t="n">
        <v>15</v>
      </c>
      <c r="E15" s="11" t="n">
        <v>12.5</v>
      </c>
      <c r="F15" s="11" t="n">
        <v>12.5</v>
      </c>
      <c r="I15" s="7" t="n">
        <v>25</v>
      </c>
    </row>
    <row r="16" spans="1:11">
      <c r="A16" s="4" t="s">
        <v>384</v>
      </c>
      <c r="K16" s="7" t="n">
        <v>30</v>
      </c>
    </row>
    <row r="17" spans="1:11">
      <c r="A17" s="4" t="s">
        <v>351</v>
      </c>
    </row>
    <row r="18" spans="1:11">
      <c r="A18" s="4" t="s">
        <v>371</v>
      </c>
      <c r="B18" s="4" t="s">
        <v>52</v>
      </c>
      <c r="C18" s="7" t="n">
        <v>0</v>
      </c>
      <c r="F18" s="5" t="n">
        <v>0</v>
      </c>
      <c r="H18" s="7" t="n">
        <v>0</v>
      </c>
      <c r="I18" s="5" t="n">
        <v>-1</v>
      </c>
    </row>
    <row r="19" spans="1:11">
      <c r="A19" s="4" t="s">
        <v>385</v>
      </c>
      <c r="B19" s="4" t="s">
        <v>386</v>
      </c>
      <c r="C19" s="5" t="n">
        <v>-209</v>
      </c>
      <c r="F19" s="5" t="n">
        <v>-105</v>
      </c>
      <c r="H19" s="5" t="n">
        <v>-414</v>
      </c>
      <c r="I19" s="5" t="n">
        <v>-206</v>
      </c>
    </row>
    <row r="20" spans="1:11">
      <c r="A20" s="4" t="s">
        <v>375</v>
      </c>
      <c r="C20" s="5" t="n">
        <v>-72</v>
      </c>
      <c r="F20" s="5" t="n">
        <v>-37</v>
      </c>
      <c r="H20" s="5" t="n">
        <v>-148</v>
      </c>
      <c r="I20" s="5" t="n">
        <v>-83</v>
      </c>
    </row>
    <row r="21" spans="1:11">
      <c r="A21" s="4" t="s">
        <v>387</v>
      </c>
      <c r="C21" s="5" t="n">
        <v>137</v>
      </c>
      <c r="F21" s="5" t="n">
        <v>68</v>
      </c>
      <c r="H21" s="5" t="n">
        <v>266</v>
      </c>
      <c r="I21" s="5" t="n">
        <v>122</v>
      </c>
    </row>
    <row r="22" spans="1:11">
      <c r="A22" s="4" t="s">
        <v>388</v>
      </c>
    </row>
    <row r="23" spans="1:11">
      <c r="A23" s="4" t="s">
        <v>389</v>
      </c>
      <c r="C23" s="5" t="n">
        <v>0</v>
      </c>
      <c r="F23" s="5" t="n">
        <v>-3</v>
      </c>
      <c r="H23" s="5" t="n">
        <v>0</v>
      </c>
      <c r="I23" s="5" t="n">
        <v>-6</v>
      </c>
    </row>
    <row r="24" spans="1:11">
      <c r="A24" s="4" t="s">
        <v>390</v>
      </c>
      <c r="B24" s="4" t="s">
        <v>391</v>
      </c>
      <c r="C24" s="5" t="n">
        <v>0</v>
      </c>
      <c r="F24" s="5" t="n">
        <v>-39</v>
      </c>
      <c r="H24" s="5" t="n">
        <v>0</v>
      </c>
      <c r="I24" s="5" t="n">
        <v>-75</v>
      </c>
    </row>
    <row r="25" spans="1:11">
      <c r="A25" s="4" t="s">
        <v>375</v>
      </c>
      <c r="C25" s="5" t="n">
        <v>0</v>
      </c>
      <c r="F25" s="5" t="n">
        <v>-1</v>
      </c>
      <c r="H25" s="5" t="n">
        <v>0</v>
      </c>
      <c r="I25" s="5" t="n">
        <v>0</v>
      </c>
    </row>
    <row r="26" spans="1:11">
      <c r="A26" s="4" t="s">
        <v>387</v>
      </c>
      <c r="C26" s="7" t="n">
        <v>0</v>
      </c>
      <c r="F26" s="7" t="n">
        <v>43</v>
      </c>
      <c r="H26" s="7" t="n">
        <v>0</v>
      </c>
      <c r="I26" s="7" t="n">
        <v>81</v>
      </c>
    </row>
    <row r="27" spans="1:11"/>
    <row r="28" spans="1:11">
      <c r="A28" s="4" t="s">
        <v>32</v>
      </c>
      <c r="B28" s="4" t="s">
        <v>61</v>
      </c>
    </row>
    <row r="29" spans="1:11">
      <c r="A29" s="4" t="s">
        <v>52</v>
      </c>
      <c r="B29" s="4" t="s">
        <v>392</v>
      </c>
    </row>
    <row r="30" spans="1:11">
      <c r="A30" s="4" t="s">
        <v>57</v>
      </c>
      <c r="B30" s="4" t="s">
        <v>393</v>
      </c>
    </row>
    <row r="31" spans="1:11">
      <c r="A31" s="4" t="s">
        <v>309</v>
      </c>
      <c r="B31" s="4" t="s">
        <v>63</v>
      </c>
    </row>
    <row r="32" spans="1:11">
      <c r="A32" s="4" t="s">
        <v>379</v>
      </c>
      <c r="B32" s="4" t="s">
        <v>62</v>
      </c>
    </row>
    <row r="33" spans="1:11">
      <c r="A33" s="4" t="s">
        <v>386</v>
      </c>
      <c r="B33" s="4" t="s">
        <v>394</v>
      </c>
    </row>
    <row r="34" spans="1:11">
      <c r="A34" s="4" t="s">
        <v>391</v>
      </c>
      <c r="B34" s="4" t="s">
        <v>395</v>
      </c>
    </row>
  </sheetData>
  <mergeCells count="13">
    <mergeCell ref="A1:B2"/>
    <mergeCell ref="C1:G1"/>
    <mergeCell ref="H1:J1"/>
    <mergeCell ref="F2:G2"/>
    <mergeCell ref="I2:J2"/>
    <mergeCell ref="A27:J27"/>
    <mergeCell ref="B28:J28"/>
    <mergeCell ref="B29:J29"/>
    <mergeCell ref="B30:J30"/>
    <mergeCell ref="B31:J31"/>
    <mergeCell ref="B32:J32"/>
    <mergeCell ref="B33:J33"/>
    <mergeCell ref="B34:J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v>
      </c>
      <c r="B1" s="2" t="s">
        <v>2</v>
      </c>
      <c r="C1" s="2" t="s">
        <v>65</v>
      </c>
    </row>
    <row r="2" spans="1:3">
      <c r="A2" s="3" t="s">
        <v>90</v>
      </c>
    </row>
    <row r="3" spans="1:3">
      <c r="A3" s="4" t="s">
        <v>96</v>
      </c>
      <c r="B3" s="5" t="n">
        <v>217189001</v>
      </c>
      <c r="C3" s="5" t="n">
        <v>217097057</v>
      </c>
    </row>
    <row r="4" spans="1:3">
      <c r="A4" s="4" t="s">
        <v>97</v>
      </c>
      <c r="B4" s="5" t="n">
        <v>600000</v>
      </c>
      <c r="C4" s="5" t="n">
        <v>6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6</v>
      </c>
      <c r="B1" s="2" t="s">
        <v>28</v>
      </c>
      <c r="C1" s="2" t="s">
        <v>1</v>
      </c>
    </row>
    <row r="2" spans="1:3">
      <c r="B2" s="2" t="s">
        <v>397</v>
      </c>
      <c r="C2" s="2" t="s">
        <v>397</v>
      </c>
    </row>
    <row r="3" spans="1:3">
      <c r="A3" s="3" t="s">
        <v>398</v>
      </c>
    </row>
    <row r="4" spans="1:3">
      <c r="A4" s="4" t="s">
        <v>399</v>
      </c>
      <c r="B4" s="7" t="n">
        <v>4100</v>
      </c>
      <c r="C4" s="7" t="n">
        <v>4100</v>
      </c>
    </row>
    <row r="5" spans="1:3">
      <c r="A5" s="4" t="s">
        <v>400</v>
      </c>
      <c r="B5" s="5" t="n">
        <v>6</v>
      </c>
      <c r="C5" s="5" t="n">
        <v>20</v>
      </c>
    </row>
    <row r="6" spans="1:3">
      <c r="A6" s="4" t="s">
        <v>401</v>
      </c>
      <c r="B6" s="5" t="n">
        <v>473</v>
      </c>
      <c r="C6" s="5" t="n">
        <v>927</v>
      </c>
    </row>
    <row r="7" spans="1:3">
      <c r="A7" s="4" t="s">
        <v>402</v>
      </c>
      <c r="B7" s="7" t="n">
        <v>84</v>
      </c>
      <c r="C7" s="7" t="n">
        <v>165</v>
      </c>
    </row>
    <row r="8" spans="1:3">
      <c r="A8" s="4" t="s">
        <v>403</v>
      </c>
      <c r="C8" s="4" t="s">
        <v>404</v>
      </c>
    </row>
    <row r="9" spans="1:3">
      <c r="A9" s="4" t="s">
        <v>405</v>
      </c>
      <c r="B9" s="4" t="s">
        <v>406</v>
      </c>
      <c r="C9" s="4" t="s">
        <v>406</v>
      </c>
    </row>
    <row r="10" spans="1:3">
      <c r="A10" s="4" t="s">
        <v>407</v>
      </c>
    </row>
    <row r="11" spans="1:3">
      <c r="A11" s="3" t="s">
        <v>398</v>
      </c>
    </row>
    <row r="12" spans="1:3">
      <c r="A12" s="4" t="s">
        <v>403</v>
      </c>
      <c r="C12" s="4" t="s">
        <v>408</v>
      </c>
    </row>
    <row r="13" spans="1:3">
      <c r="A13" s="4" t="s">
        <v>409</v>
      </c>
    </row>
    <row r="14" spans="1:3">
      <c r="A14" s="3" t="s">
        <v>398</v>
      </c>
    </row>
    <row r="15" spans="1:3">
      <c r="A15" s="4" t="s">
        <v>403</v>
      </c>
      <c r="C15"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0</v>
      </c>
      <c r="B1" s="2" t="s">
        <v>28</v>
      </c>
      <c r="C1" s="2" t="s">
        <v>1</v>
      </c>
    </row>
    <row r="2" spans="1:5">
      <c r="B2" s="2" t="s">
        <v>2</v>
      </c>
      <c r="C2" s="2" t="s">
        <v>2</v>
      </c>
      <c r="D2" s="2" t="s">
        <v>411</v>
      </c>
      <c r="E2" s="2" t="s">
        <v>65</v>
      </c>
    </row>
    <row r="3" spans="1:5">
      <c r="A3" s="3" t="s">
        <v>412</v>
      </c>
    </row>
    <row r="4" spans="1:5">
      <c r="A4" s="4" t="s">
        <v>400</v>
      </c>
      <c r="B4" s="7" t="n">
        <v>6</v>
      </c>
      <c r="C4" s="7" t="n">
        <v>20</v>
      </c>
    </row>
    <row r="5" spans="1:5">
      <c r="A5" s="4" t="s">
        <v>413</v>
      </c>
      <c r="B5" s="5" t="n">
        <v>350</v>
      </c>
      <c r="C5" s="5" t="n">
        <v>350</v>
      </c>
      <c r="D5" s="7" t="n">
        <v>329</v>
      </c>
      <c r="E5" s="7" t="n">
        <v>363</v>
      </c>
    </row>
    <row r="6" spans="1:5">
      <c r="A6" s="4" t="s">
        <v>414</v>
      </c>
      <c r="B6" s="5" t="n">
        <v>26</v>
      </c>
      <c r="C6" s="5" t="n">
        <v>26</v>
      </c>
      <c r="D6" s="5" t="n">
        <v>34</v>
      </c>
      <c r="E6" s="5" t="n">
        <v>0</v>
      </c>
    </row>
    <row r="7" spans="1:5">
      <c r="A7" s="4" t="s">
        <v>415</v>
      </c>
      <c r="B7" s="5" t="n">
        <v>19</v>
      </c>
      <c r="C7" s="5" t="n">
        <v>19</v>
      </c>
      <c r="D7" s="5" t="n">
        <v>23</v>
      </c>
      <c r="E7" s="5" t="n">
        <v>23</v>
      </c>
    </row>
    <row r="8" spans="1:5">
      <c r="A8" s="4" t="s">
        <v>416</v>
      </c>
      <c r="B8" s="5" t="n">
        <v>61</v>
      </c>
      <c r="C8" s="5" t="n">
        <v>61</v>
      </c>
      <c r="D8" s="5" t="n">
        <v>62</v>
      </c>
      <c r="E8" s="5" t="n">
        <v>43</v>
      </c>
    </row>
    <row r="9" spans="1:5">
      <c r="A9" s="4" t="s">
        <v>78</v>
      </c>
      <c r="B9" s="7" t="n">
        <v>308</v>
      </c>
      <c r="C9" s="7" t="n">
        <v>308</v>
      </c>
      <c r="E9" s="7" t="n">
        <v>320</v>
      </c>
    </row>
    <row r="10" spans="1:5">
      <c r="A10" s="4" t="s">
        <v>222</v>
      </c>
    </row>
    <row r="11" spans="1:5">
      <c r="A11" s="3" t="s">
        <v>412</v>
      </c>
    </row>
    <row r="12" spans="1:5">
      <c r="A12" s="4" t="s">
        <v>413</v>
      </c>
      <c r="D12" s="5" t="n">
        <v>-34</v>
      </c>
    </row>
    <row r="13" spans="1:5">
      <c r="A13" s="4" t="s">
        <v>414</v>
      </c>
      <c r="D13" s="5" t="n">
        <v>34</v>
      </c>
    </row>
    <row r="14" spans="1:5">
      <c r="A14" s="4" t="s">
        <v>415</v>
      </c>
      <c r="D14" s="5" t="n">
        <v>0</v>
      </c>
    </row>
    <row r="15" spans="1:5">
      <c r="A15" s="4" t="s">
        <v>416</v>
      </c>
      <c r="D15" s="5" t="n">
        <v>19</v>
      </c>
    </row>
    <row r="16" spans="1:5">
      <c r="A16" s="4" t="s">
        <v>78</v>
      </c>
      <c r="D16" s="7"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17</v>
      </c>
      <c r="C1" s="2" t="s">
        <v>28</v>
      </c>
      <c r="D1" s="2" t="s">
        <v>1</v>
      </c>
    </row>
    <row r="2" spans="1:4">
      <c r="C2" s="2" t="s">
        <v>2</v>
      </c>
      <c r="D2" s="2" t="s">
        <v>2</v>
      </c>
    </row>
    <row r="3" spans="1:4">
      <c r="A3" s="4" t="s">
        <v>418</v>
      </c>
    </row>
    <row r="4" spans="1:4">
      <c r="A4" s="3" t="s">
        <v>419</v>
      </c>
    </row>
    <row r="5" spans="1:4">
      <c r="A5" s="4" t="s">
        <v>420</v>
      </c>
      <c r="C5" s="7" t="n">
        <v>249</v>
      </c>
      <c r="D5" s="7" t="n">
        <v>480</v>
      </c>
    </row>
    <row r="6" spans="1:4">
      <c r="A6" s="4" t="s">
        <v>421</v>
      </c>
    </row>
    <row r="7" spans="1:4">
      <c r="A7" s="3" t="s">
        <v>419</v>
      </c>
    </row>
    <row r="8" spans="1:4">
      <c r="A8" s="4" t="s">
        <v>420</v>
      </c>
      <c r="B8" s="4" t="s">
        <v>32</v>
      </c>
      <c r="C8" s="5" t="n">
        <v>205</v>
      </c>
      <c r="D8" s="5" t="n">
        <v>408</v>
      </c>
    </row>
    <row r="9" spans="1:4">
      <c r="A9" s="4" t="s">
        <v>422</v>
      </c>
    </row>
    <row r="10" spans="1:4">
      <c r="A10" s="3" t="s">
        <v>419</v>
      </c>
    </row>
    <row r="11" spans="1:4">
      <c r="A11" s="4" t="s">
        <v>420</v>
      </c>
      <c r="B11" s="4" t="s">
        <v>32</v>
      </c>
      <c r="C11" s="5" t="n">
        <v>43</v>
      </c>
      <c r="D11" s="5" t="n">
        <v>69</v>
      </c>
    </row>
    <row r="12" spans="1:4">
      <c r="A12" s="4" t="s">
        <v>423</v>
      </c>
    </row>
    <row r="13" spans="1:4">
      <c r="A13" s="3" t="s">
        <v>419</v>
      </c>
    </row>
    <row r="14" spans="1:4">
      <c r="A14" s="4" t="s">
        <v>420</v>
      </c>
      <c r="B14" s="4" t="s">
        <v>32</v>
      </c>
      <c r="C14" s="5" t="n">
        <v>0</v>
      </c>
      <c r="D14" s="5" t="n">
        <v>0</v>
      </c>
    </row>
    <row r="15" spans="1:4">
      <c r="A15" s="4" t="s">
        <v>424</v>
      </c>
    </row>
    <row r="16" spans="1:4">
      <c r="A16" s="3" t="s">
        <v>419</v>
      </c>
    </row>
    <row r="17" spans="1:4">
      <c r="A17" s="4" t="s">
        <v>420</v>
      </c>
      <c r="B17" s="4" t="s">
        <v>32</v>
      </c>
      <c r="C17" s="5" t="n">
        <v>1</v>
      </c>
      <c r="D17" s="5" t="n">
        <v>3</v>
      </c>
    </row>
    <row r="18" spans="1:4">
      <c r="A18" s="4" t="s">
        <v>425</v>
      </c>
    </row>
    <row r="19" spans="1:4">
      <c r="A19" s="3" t="s">
        <v>419</v>
      </c>
    </row>
    <row r="20" spans="1:4">
      <c r="A20" s="4" t="s">
        <v>420</v>
      </c>
      <c r="B20" s="4" t="s">
        <v>32</v>
      </c>
      <c r="C20" s="5" t="n">
        <v>249</v>
      </c>
      <c r="D20" s="5" t="n">
        <v>480</v>
      </c>
    </row>
    <row r="21" spans="1:4">
      <c r="A21" s="4" t="s">
        <v>426</v>
      </c>
    </row>
    <row r="22" spans="1:4">
      <c r="A22" s="3" t="s">
        <v>419</v>
      </c>
    </row>
    <row r="23" spans="1:4">
      <c r="A23" s="4" t="s">
        <v>420</v>
      </c>
      <c r="C23" s="5" t="n">
        <v>0</v>
      </c>
      <c r="D23" s="5" t="n">
        <v>0</v>
      </c>
    </row>
    <row r="24" spans="1:4">
      <c r="A24" s="4" t="s">
        <v>427</v>
      </c>
    </row>
    <row r="25" spans="1:4">
      <c r="A25" s="3" t="s">
        <v>419</v>
      </c>
    </row>
    <row r="26" spans="1:4">
      <c r="A26" s="4" t="s">
        <v>420</v>
      </c>
      <c r="C26" s="5" t="n">
        <v>0</v>
      </c>
      <c r="D26" s="5" t="n">
        <v>0</v>
      </c>
    </row>
    <row r="27" spans="1:4">
      <c r="A27" s="4" t="s">
        <v>428</v>
      </c>
    </row>
    <row r="28" spans="1:4">
      <c r="A28" s="3" t="s">
        <v>419</v>
      </c>
    </row>
    <row r="29" spans="1:4">
      <c r="A29" s="4" t="s">
        <v>420</v>
      </c>
      <c r="C29" s="5" t="n">
        <v>0</v>
      </c>
      <c r="D29" s="5" t="n">
        <v>0</v>
      </c>
    </row>
    <row r="30" spans="1:4">
      <c r="A30" s="4" t="s">
        <v>429</v>
      </c>
    </row>
    <row r="31" spans="1:4">
      <c r="A31" s="3" t="s">
        <v>419</v>
      </c>
    </row>
    <row r="32" spans="1:4">
      <c r="A32" s="4" t="s">
        <v>420</v>
      </c>
      <c r="C32" s="5" t="n">
        <v>290</v>
      </c>
      <c r="D32" s="5" t="n">
        <v>579</v>
      </c>
    </row>
    <row r="33" spans="1:4">
      <c r="A33" s="4" t="s">
        <v>430</v>
      </c>
    </row>
    <row r="34" spans="1:4">
      <c r="A34" s="3" t="s">
        <v>419</v>
      </c>
    </row>
    <row r="35" spans="1:4">
      <c r="A35" s="4" t="s">
        <v>420</v>
      </c>
      <c r="B35" s="4" t="s">
        <v>32</v>
      </c>
      <c r="C35" s="5" t="n">
        <v>0</v>
      </c>
      <c r="D35" s="5" t="n">
        <v>0</v>
      </c>
    </row>
    <row r="36" spans="1:4">
      <c r="A36" s="4" t="s">
        <v>431</v>
      </c>
    </row>
    <row r="37" spans="1:4">
      <c r="A37" s="3" t="s">
        <v>419</v>
      </c>
    </row>
    <row r="38" spans="1:4">
      <c r="A38" s="4" t="s">
        <v>420</v>
      </c>
      <c r="B38" s="4" t="s">
        <v>32</v>
      </c>
      <c r="C38" s="5" t="n">
        <v>97</v>
      </c>
      <c r="D38" s="5" t="n">
        <v>184</v>
      </c>
    </row>
    <row r="39" spans="1:4">
      <c r="A39" s="4" t="s">
        <v>432</v>
      </c>
    </row>
    <row r="40" spans="1:4">
      <c r="A40" s="3" t="s">
        <v>419</v>
      </c>
    </row>
    <row r="41" spans="1:4">
      <c r="A41" s="4" t="s">
        <v>420</v>
      </c>
      <c r="B41" s="4" t="s">
        <v>32</v>
      </c>
      <c r="C41" s="5" t="n">
        <v>98</v>
      </c>
      <c r="D41" s="5" t="n">
        <v>196</v>
      </c>
    </row>
    <row r="42" spans="1:4">
      <c r="A42" s="4" t="s">
        <v>433</v>
      </c>
    </row>
    <row r="43" spans="1:4">
      <c r="A43" s="3" t="s">
        <v>419</v>
      </c>
    </row>
    <row r="44" spans="1:4">
      <c r="A44" s="4" t="s">
        <v>420</v>
      </c>
      <c r="B44" s="4" t="s">
        <v>32</v>
      </c>
      <c r="C44" s="5" t="n">
        <v>0</v>
      </c>
      <c r="D44" s="5" t="n">
        <v>0</v>
      </c>
    </row>
    <row r="45" spans="1:4">
      <c r="A45" s="4" t="s">
        <v>434</v>
      </c>
    </row>
    <row r="46" spans="1:4">
      <c r="A46" s="3" t="s">
        <v>419</v>
      </c>
    </row>
    <row r="47" spans="1:4">
      <c r="A47" s="4" t="s">
        <v>420</v>
      </c>
      <c r="B47" s="4" t="s">
        <v>32</v>
      </c>
      <c r="C47" s="5" t="n">
        <v>195</v>
      </c>
      <c r="D47" s="5" t="n">
        <v>380</v>
      </c>
    </row>
    <row r="48" spans="1:4">
      <c r="A48" s="4" t="s">
        <v>435</v>
      </c>
    </row>
    <row r="49" spans="1:4">
      <c r="A49" s="3" t="s">
        <v>419</v>
      </c>
    </row>
    <row r="50" spans="1:4">
      <c r="A50" s="4" t="s">
        <v>420</v>
      </c>
      <c r="C50" s="5" t="n">
        <v>95</v>
      </c>
      <c r="D50" s="5" t="n">
        <v>199</v>
      </c>
    </row>
    <row r="51" spans="1:4">
      <c r="A51" s="4" t="s">
        <v>436</v>
      </c>
    </row>
    <row r="52" spans="1:4">
      <c r="A52" s="3" t="s">
        <v>419</v>
      </c>
    </row>
    <row r="53" spans="1:4">
      <c r="A53" s="4" t="s">
        <v>420</v>
      </c>
      <c r="C53" s="5" t="n">
        <v>0</v>
      </c>
      <c r="D53" s="5" t="n">
        <v>0</v>
      </c>
    </row>
    <row r="54" spans="1:4">
      <c r="A54" s="4" t="s">
        <v>437</v>
      </c>
    </row>
    <row r="55" spans="1:4">
      <c r="A55" s="3" t="s">
        <v>419</v>
      </c>
    </row>
    <row r="56" spans="1:4">
      <c r="A56" s="4" t="s">
        <v>420</v>
      </c>
      <c r="C56" s="5" t="n">
        <v>95</v>
      </c>
      <c r="D56" s="5" t="n">
        <v>199</v>
      </c>
    </row>
    <row r="57" spans="1:4">
      <c r="A57" s="4" t="s">
        <v>438</v>
      </c>
    </row>
    <row r="58" spans="1:4">
      <c r="A58" s="3" t="s">
        <v>419</v>
      </c>
    </row>
    <row r="59" spans="1:4">
      <c r="A59" s="4" t="s">
        <v>420</v>
      </c>
      <c r="C59" s="5" t="n">
        <v>18</v>
      </c>
      <c r="D59" s="5" t="n">
        <v>33</v>
      </c>
    </row>
    <row r="60" spans="1:4">
      <c r="A60" s="4" t="s">
        <v>439</v>
      </c>
    </row>
    <row r="61" spans="1:4">
      <c r="A61" s="3" t="s">
        <v>419</v>
      </c>
    </row>
    <row r="62" spans="1:4">
      <c r="A62" s="4" t="s">
        <v>420</v>
      </c>
      <c r="B62" s="4" t="s">
        <v>32</v>
      </c>
      <c r="C62" s="5" t="n">
        <v>3</v>
      </c>
      <c r="D62" s="5" t="n">
        <v>9</v>
      </c>
    </row>
    <row r="63" spans="1:4">
      <c r="A63" s="4" t="s">
        <v>440</v>
      </c>
    </row>
    <row r="64" spans="1:4">
      <c r="A64" s="3" t="s">
        <v>419</v>
      </c>
    </row>
    <row r="65" spans="1:4">
      <c r="A65" s="4" t="s">
        <v>420</v>
      </c>
      <c r="B65" s="4" t="s">
        <v>32</v>
      </c>
      <c r="C65" s="5" t="n">
        <v>0</v>
      </c>
      <c r="D65" s="5" t="n">
        <v>0</v>
      </c>
    </row>
    <row r="66" spans="1:4">
      <c r="A66" s="4" t="s">
        <v>441</v>
      </c>
    </row>
    <row r="67" spans="1:4">
      <c r="A67" s="3" t="s">
        <v>419</v>
      </c>
    </row>
    <row r="68" spans="1:4">
      <c r="A68" s="4" t="s">
        <v>420</v>
      </c>
      <c r="B68" s="4" t="s">
        <v>32</v>
      </c>
      <c r="C68" s="5" t="n">
        <v>0</v>
      </c>
      <c r="D68" s="5" t="n">
        <v>0</v>
      </c>
    </row>
    <row r="69" spans="1:4">
      <c r="A69" s="4" t="s">
        <v>442</v>
      </c>
    </row>
    <row r="70" spans="1:4">
      <c r="A70" s="3" t="s">
        <v>419</v>
      </c>
    </row>
    <row r="71" spans="1:4">
      <c r="A71" s="4" t="s">
        <v>420</v>
      </c>
      <c r="B71" s="4" t="s">
        <v>32</v>
      </c>
      <c r="C71" s="5" t="n">
        <v>0</v>
      </c>
      <c r="D71" s="5" t="n">
        <v>0</v>
      </c>
    </row>
    <row r="72" spans="1:4">
      <c r="A72" s="4" t="s">
        <v>443</v>
      </c>
    </row>
    <row r="73" spans="1:4">
      <c r="A73" s="3" t="s">
        <v>419</v>
      </c>
    </row>
    <row r="74" spans="1:4">
      <c r="A74" s="4" t="s">
        <v>420</v>
      </c>
      <c r="B74" s="4" t="s">
        <v>32</v>
      </c>
      <c r="C74" s="5" t="n">
        <v>3</v>
      </c>
      <c r="D74" s="5" t="n">
        <v>9</v>
      </c>
    </row>
    <row r="75" spans="1:4">
      <c r="A75" s="4" t="s">
        <v>444</v>
      </c>
    </row>
    <row r="76" spans="1:4">
      <c r="A76" s="3" t="s">
        <v>419</v>
      </c>
    </row>
    <row r="77" spans="1:4">
      <c r="A77" s="4" t="s">
        <v>420</v>
      </c>
      <c r="C77" s="5" t="n">
        <v>0</v>
      </c>
      <c r="D77" s="5" t="n">
        <v>0</v>
      </c>
    </row>
    <row r="78" spans="1:4">
      <c r="A78" s="4" t="s">
        <v>445</v>
      </c>
    </row>
    <row r="79" spans="1:4">
      <c r="A79" s="3" t="s">
        <v>419</v>
      </c>
    </row>
    <row r="80" spans="1:4">
      <c r="A80" s="4" t="s">
        <v>420</v>
      </c>
      <c r="C80" s="5" t="n">
        <v>15</v>
      </c>
      <c r="D80" s="5" t="n">
        <v>24</v>
      </c>
    </row>
    <row r="81" spans="1:4">
      <c r="A81" s="4" t="s">
        <v>446</v>
      </c>
    </row>
    <row r="82" spans="1:4">
      <c r="A82" s="3" t="s">
        <v>419</v>
      </c>
    </row>
    <row r="83" spans="1:4">
      <c r="A83" s="4" t="s">
        <v>420</v>
      </c>
      <c r="C83" s="7" t="n">
        <v>15</v>
      </c>
      <c r="D83" s="7" t="n">
        <v>24</v>
      </c>
    </row>
    <row r="84" spans="1:4"/>
    <row r="85" spans="1:4">
      <c r="A85" s="4" t="s">
        <v>32</v>
      </c>
      <c r="B85" s="4" t="s">
        <v>447</v>
      </c>
    </row>
  </sheetData>
  <mergeCells count="3">
    <mergeCell ref="A1:B2"/>
    <mergeCell ref="A84:C84"/>
    <mergeCell ref="B85:C8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9"/>
    <col customWidth="1" max="7" min="7" width="21"/>
    <col customWidth="1" max="8" min="8" width="4"/>
  </cols>
  <sheetData>
    <row r="1" spans="1:8">
      <c r="A1" s="1" t="s">
        <v>448</v>
      </c>
      <c r="C1" s="2" t="s">
        <v>28</v>
      </c>
      <c r="F1" s="2" t="s">
        <v>1</v>
      </c>
    </row>
    <row r="2" spans="1:8">
      <c r="C2" s="2" t="s">
        <v>397</v>
      </c>
      <c r="D2" s="2" t="s">
        <v>449</v>
      </c>
      <c r="E2" s="2" t="s">
        <v>32</v>
      </c>
      <c r="F2" s="2" t="s">
        <v>450</v>
      </c>
      <c r="G2" s="2" t="s">
        <v>449</v>
      </c>
      <c r="H2" s="2" t="s">
        <v>32</v>
      </c>
    </row>
    <row r="3" spans="1:8">
      <c r="A3" s="3" t="s">
        <v>451</v>
      </c>
    </row>
    <row r="4" spans="1:8">
      <c r="A4" s="4" t="s">
        <v>452</v>
      </c>
      <c r="F4" s="5" t="n">
        <v>3</v>
      </c>
    </row>
    <row r="5" spans="1:8">
      <c r="A5" s="4" t="s">
        <v>31</v>
      </c>
      <c r="C5" s="7" t="n">
        <v>557</v>
      </c>
      <c r="D5" s="7" t="n">
        <v>607</v>
      </c>
      <c r="F5" s="7" t="n">
        <v>1092</v>
      </c>
      <c r="G5" s="7" t="n">
        <v>1027</v>
      </c>
    </row>
    <row r="6" spans="1:8">
      <c r="A6" s="4" t="s">
        <v>40</v>
      </c>
      <c r="C6" s="5" t="n">
        <v>202</v>
      </c>
      <c r="D6" s="5" t="n">
        <v>169</v>
      </c>
      <c r="F6" s="5" t="n">
        <v>392</v>
      </c>
      <c r="G6" s="5" t="n">
        <v>319</v>
      </c>
    </row>
    <row r="7" spans="1:8">
      <c r="A7" s="4" t="s">
        <v>453</v>
      </c>
      <c r="C7" s="5" t="n">
        <v>209</v>
      </c>
      <c r="D7" s="5" t="n">
        <v>179</v>
      </c>
      <c r="F7" s="5" t="n">
        <v>407</v>
      </c>
      <c r="G7" s="5" t="n">
        <v>339</v>
      </c>
    </row>
    <row r="8" spans="1:8">
      <c r="A8" s="4" t="s">
        <v>454</v>
      </c>
      <c r="C8" s="5" t="n">
        <v>-7</v>
      </c>
      <c r="D8" s="5" t="n">
        <v>-10</v>
      </c>
      <c r="F8" s="5" t="n">
        <v>-15</v>
      </c>
      <c r="G8" s="5" t="n">
        <v>-20</v>
      </c>
    </row>
    <row r="9" spans="1:8">
      <c r="A9" s="4" t="s">
        <v>41</v>
      </c>
      <c r="C9" s="5" t="n">
        <v>-58</v>
      </c>
      <c r="D9" s="5" t="n">
        <v>-63</v>
      </c>
      <c r="F9" s="5" t="n">
        <v>-112</v>
      </c>
      <c r="G9" s="5" t="n">
        <v>-125</v>
      </c>
    </row>
    <row r="10" spans="1:8">
      <c r="A10" s="4" t="s">
        <v>42</v>
      </c>
      <c r="C10" s="5" t="n">
        <v>3</v>
      </c>
      <c r="D10" s="5" t="n">
        <v>3</v>
      </c>
      <c r="F10" s="5" t="n">
        <v>5</v>
      </c>
      <c r="G10" s="5" t="n">
        <v>5</v>
      </c>
    </row>
    <row r="11" spans="1:8">
      <c r="A11" s="4" t="s">
        <v>43</v>
      </c>
      <c r="C11" s="5" t="n">
        <v>1</v>
      </c>
      <c r="D11" s="5" t="n">
        <v>2</v>
      </c>
      <c r="F11" s="5" t="n">
        <v>2</v>
      </c>
      <c r="G11" s="5" t="n">
        <v>4</v>
      </c>
    </row>
    <row r="12" spans="1:8">
      <c r="A12" s="4" t="s">
        <v>44</v>
      </c>
      <c r="C12" s="5" t="n">
        <v>148</v>
      </c>
      <c r="D12" s="5" t="n">
        <v>111</v>
      </c>
      <c r="F12" s="5" t="n">
        <v>287</v>
      </c>
      <c r="G12" s="5" t="n">
        <v>203</v>
      </c>
    </row>
    <row r="13" spans="1:8">
      <c r="A13" s="4" t="s">
        <v>37</v>
      </c>
      <c r="C13" s="5" t="n">
        <v>83</v>
      </c>
      <c r="D13" s="5" t="n">
        <v>66</v>
      </c>
      <c r="F13" s="5" t="n">
        <v>163</v>
      </c>
      <c r="G13" s="5" t="n">
        <v>124</v>
      </c>
    </row>
    <row r="14" spans="1:8">
      <c r="A14" s="4" t="s">
        <v>455</v>
      </c>
      <c r="C14" s="5" t="n">
        <v>105</v>
      </c>
      <c r="D14" s="5" t="n">
        <v>49</v>
      </c>
      <c r="F14" s="5" t="n">
        <v>188</v>
      </c>
      <c r="G14" s="5" t="n">
        <v>94</v>
      </c>
    </row>
    <row r="15" spans="1:8">
      <c r="A15" s="4" t="s">
        <v>456</v>
      </c>
    </row>
    <row r="16" spans="1:8">
      <c r="A16" s="3" t="s">
        <v>451</v>
      </c>
    </row>
    <row r="17" spans="1:8">
      <c r="A17" s="4" t="s">
        <v>31</v>
      </c>
      <c r="C17" s="5" t="n">
        <v>249</v>
      </c>
      <c r="D17" s="5" t="n">
        <v>194</v>
      </c>
      <c r="F17" s="5" t="n">
        <v>480</v>
      </c>
      <c r="G17" s="5" t="n">
        <v>369</v>
      </c>
    </row>
    <row r="18" spans="1:8">
      <c r="A18" s="4" t="s">
        <v>40</v>
      </c>
      <c r="C18" s="5" t="n">
        <v>128</v>
      </c>
      <c r="D18" s="5" t="n">
        <v>124</v>
      </c>
      <c r="F18" s="5" t="n">
        <v>248</v>
      </c>
      <c r="G18" s="5" t="n">
        <v>222</v>
      </c>
    </row>
    <row r="19" spans="1:8">
      <c r="A19" s="4" t="s">
        <v>37</v>
      </c>
      <c r="C19" s="5" t="n">
        <v>32</v>
      </c>
      <c r="D19" s="5" t="n">
        <v>25</v>
      </c>
      <c r="F19" s="5" t="n">
        <v>61</v>
      </c>
      <c r="G19" s="5" t="n">
        <v>46</v>
      </c>
    </row>
    <row r="20" spans="1:8">
      <c r="A20" s="4" t="s">
        <v>455</v>
      </c>
      <c r="C20" s="5" t="n">
        <v>18</v>
      </c>
      <c r="D20" s="5" t="n">
        <v>28</v>
      </c>
      <c r="F20" s="5" t="n">
        <v>45</v>
      </c>
      <c r="G20" s="5" t="n">
        <v>55</v>
      </c>
    </row>
    <row r="21" spans="1:8">
      <c r="A21" s="4" t="s">
        <v>457</v>
      </c>
    </row>
    <row r="22" spans="1:8">
      <c r="A22" s="3" t="s">
        <v>451</v>
      </c>
    </row>
    <row r="23" spans="1:8">
      <c r="A23" s="4" t="s">
        <v>31</v>
      </c>
      <c r="C23" s="5" t="n">
        <v>290</v>
      </c>
      <c r="D23" s="5" t="n">
        <v>242</v>
      </c>
      <c r="F23" s="5" t="n">
        <v>579</v>
      </c>
      <c r="G23" s="5" t="n">
        <v>487</v>
      </c>
    </row>
    <row r="24" spans="1:8">
      <c r="A24" s="4" t="s">
        <v>40</v>
      </c>
      <c r="C24" s="5" t="n">
        <v>70</v>
      </c>
      <c r="D24" s="5" t="n">
        <v>53</v>
      </c>
      <c r="F24" s="5" t="n">
        <v>144</v>
      </c>
      <c r="G24" s="5" t="n">
        <v>115</v>
      </c>
    </row>
    <row r="25" spans="1:8">
      <c r="A25" s="4" t="s">
        <v>37</v>
      </c>
      <c r="C25" s="5" t="n">
        <v>49</v>
      </c>
      <c r="D25" s="5" t="n">
        <v>40</v>
      </c>
      <c r="F25" s="5" t="n">
        <v>97</v>
      </c>
      <c r="G25" s="5" t="n">
        <v>77</v>
      </c>
    </row>
    <row r="26" spans="1:8">
      <c r="A26" s="4" t="s">
        <v>455</v>
      </c>
      <c r="C26" s="5" t="n">
        <v>87</v>
      </c>
      <c r="D26" s="5" t="n">
        <v>21</v>
      </c>
      <c r="F26" s="5" t="n">
        <v>142</v>
      </c>
      <c r="G26" s="5" t="n">
        <v>39</v>
      </c>
    </row>
    <row r="27" spans="1:8">
      <c r="A27" s="4" t="s">
        <v>458</v>
      </c>
    </row>
    <row r="28" spans="1:8">
      <c r="A28" s="3" t="s">
        <v>451</v>
      </c>
    </row>
    <row r="29" spans="1:8">
      <c r="A29" s="4" t="s">
        <v>31</v>
      </c>
      <c r="C29" s="5" t="n">
        <v>25</v>
      </c>
      <c r="D29" s="5" t="n">
        <v>171</v>
      </c>
      <c r="F29" s="5" t="n">
        <v>42</v>
      </c>
      <c r="G29" s="5" t="n">
        <v>171</v>
      </c>
    </row>
    <row r="30" spans="1:8">
      <c r="A30" s="4" t="s">
        <v>40</v>
      </c>
      <c r="C30" s="5" t="n">
        <v>11</v>
      </c>
      <c r="D30" s="5" t="n">
        <v>2</v>
      </c>
      <c r="F30" s="5" t="n">
        <v>15</v>
      </c>
      <c r="G30" s="5" t="n">
        <v>2</v>
      </c>
    </row>
    <row r="31" spans="1:8">
      <c r="A31" s="4" t="s">
        <v>37</v>
      </c>
      <c r="C31" s="5" t="n">
        <v>2</v>
      </c>
      <c r="D31" s="5" t="n">
        <v>1</v>
      </c>
      <c r="F31" s="5" t="n">
        <v>5</v>
      </c>
      <c r="G31" s="5" t="n">
        <v>1</v>
      </c>
    </row>
    <row r="32" spans="1:8">
      <c r="A32" s="4" t="s">
        <v>455</v>
      </c>
      <c r="C32" s="5" t="n">
        <v>0</v>
      </c>
      <c r="D32" s="5" t="n">
        <v>0</v>
      </c>
      <c r="F32" s="5" t="n">
        <v>1</v>
      </c>
      <c r="G32" s="5" t="n">
        <v>0</v>
      </c>
    </row>
    <row r="33" spans="1:8">
      <c r="A33" s="4" t="s">
        <v>459</v>
      </c>
    </row>
    <row r="34" spans="1:8">
      <c r="A34" s="3" t="s">
        <v>451</v>
      </c>
    </row>
    <row r="35" spans="1:8">
      <c r="A35" s="4" t="s">
        <v>31</v>
      </c>
      <c r="C35" s="5" t="n">
        <v>-7</v>
      </c>
      <c r="D35" s="5" t="n">
        <v>0</v>
      </c>
      <c r="F35" s="5" t="n">
        <v>-9</v>
      </c>
      <c r="G35" s="5" t="n">
        <v>0</v>
      </c>
    </row>
    <row r="36" spans="1:8">
      <c r="A36" s="4" t="s">
        <v>460</v>
      </c>
    </row>
    <row r="37" spans="1:8">
      <c r="A37" s="3" t="s">
        <v>451</v>
      </c>
    </row>
    <row r="38" spans="1:8">
      <c r="A38" s="4" t="s">
        <v>31</v>
      </c>
      <c r="C38" s="5" t="n">
        <v>208</v>
      </c>
      <c r="D38" s="5" t="n">
        <v>159</v>
      </c>
      <c r="F38" s="5" t="n">
        <v>406</v>
      </c>
      <c r="G38" s="5" t="n">
        <v>304</v>
      </c>
    </row>
    <row r="39" spans="1:8">
      <c r="A39" s="4" t="s">
        <v>461</v>
      </c>
    </row>
    <row r="40" spans="1:8">
      <c r="A40" s="3" t="s">
        <v>451</v>
      </c>
    </row>
    <row r="41" spans="1:8">
      <c r="A41" s="4" t="s">
        <v>31</v>
      </c>
      <c r="C41" s="5" t="n">
        <v>40</v>
      </c>
      <c r="D41" s="5" t="n">
        <v>33</v>
      </c>
      <c r="F41" s="5" t="n">
        <v>71</v>
      </c>
      <c r="G41" s="5" t="n">
        <v>63</v>
      </c>
    </row>
    <row r="42" spans="1:8">
      <c r="A42" s="4" t="s">
        <v>462</v>
      </c>
    </row>
    <row r="43" spans="1:8">
      <c r="A43" s="3" t="s">
        <v>451</v>
      </c>
    </row>
    <row r="44" spans="1:8">
      <c r="A44" s="4" t="s">
        <v>31</v>
      </c>
      <c r="C44" s="5" t="n">
        <v>1</v>
      </c>
      <c r="D44" s="5" t="n">
        <v>2</v>
      </c>
      <c r="F44" s="5" t="n">
        <v>3</v>
      </c>
      <c r="G44" s="5" t="n">
        <v>2</v>
      </c>
    </row>
    <row r="45" spans="1:8">
      <c r="A45" s="4" t="s">
        <v>463</v>
      </c>
    </row>
    <row r="46" spans="1:8">
      <c r="A46" s="3" t="s">
        <v>451</v>
      </c>
    </row>
    <row r="47" spans="1:8">
      <c r="A47" s="4" t="s">
        <v>31</v>
      </c>
      <c r="C47" s="5" t="n">
        <v>95</v>
      </c>
      <c r="D47" s="5" t="n">
        <v>81</v>
      </c>
      <c r="F47" s="5" t="n">
        <v>199</v>
      </c>
      <c r="G47" s="5" t="n">
        <v>164</v>
      </c>
    </row>
    <row r="48" spans="1:8">
      <c r="A48" s="4" t="s">
        <v>464</v>
      </c>
    </row>
    <row r="49" spans="1:8">
      <c r="A49" s="3" t="s">
        <v>451</v>
      </c>
    </row>
    <row r="50" spans="1:8">
      <c r="A50" s="4" t="s">
        <v>31</v>
      </c>
      <c r="C50" s="5" t="n">
        <v>82</v>
      </c>
      <c r="D50" s="5" t="n">
        <v>87</v>
      </c>
      <c r="F50" s="5" t="n">
        <v>167</v>
      </c>
      <c r="G50" s="5" t="n">
        <v>167</v>
      </c>
    </row>
    <row r="51" spans="1:8">
      <c r="A51" s="4" t="s">
        <v>465</v>
      </c>
    </row>
    <row r="52" spans="1:8">
      <c r="A52" s="3" t="s">
        <v>451</v>
      </c>
    </row>
    <row r="53" spans="1:8">
      <c r="A53" s="4" t="s">
        <v>31</v>
      </c>
      <c r="C53" s="5" t="n">
        <v>69</v>
      </c>
      <c r="D53" s="5" t="n">
        <v>41</v>
      </c>
      <c r="F53" s="5" t="n">
        <v>134</v>
      </c>
      <c r="G53" s="5" t="n">
        <v>80</v>
      </c>
    </row>
    <row r="54" spans="1:8">
      <c r="A54" s="4" t="s">
        <v>466</v>
      </c>
    </row>
    <row r="55" spans="1:8">
      <c r="A55" s="3" t="s">
        <v>451</v>
      </c>
    </row>
    <row r="56" spans="1:8">
      <c r="A56" s="4" t="s">
        <v>31</v>
      </c>
      <c r="C56" s="5" t="n">
        <v>44</v>
      </c>
      <c r="D56" s="5" t="n">
        <v>33</v>
      </c>
      <c r="F56" s="5" t="n">
        <v>79</v>
      </c>
      <c r="G56" s="5" t="n">
        <v>76</v>
      </c>
    </row>
    <row r="57" spans="1:8">
      <c r="A57" s="4" t="s">
        <v>467</v>
      </c>
    </row>
    <row r="58" spans="1:8">
      <c r="A58" s="3" t="s">
        <v>451</v>
      </c>
    </row>
    <row r="59" spans="1:8">
      <c r="A59" s="4" t="s">
        <v>31</v>
      </c>
      <c r="B59" s="4" t="s">
        <v>52</v>
      </c>
      <c r="C59" s="5" t="n">
        <v>15</v>
      </c>
      <c r="D59" s="5" t="n">
        <v>165</v>
      </c>
      <c r="F59" s="5" t="n">
        <v>24</v>
      </c>
      <c r="G59" s="5" t="n">
        <v>165</v>
      </c>
    </row>
    <row r="60" spans="1:8">
      <c r="A60" s="4" t="s">
        <v>468</v>
      </c>
    </row>
    <row r="61" spans="1:8">
      <c r="A61" s="3" t="s">
        <v>451</v>
      </c>
    </row>
    <row r="62" spans="1:8">
      <c r="A62" s="4" t="s">
        <v>31</v>
      </c>
      <c r="C62" s="7" t="n">
        <v>10</v>
      </c>
      <c r="D62" s="7" t="n">
        <v>6</v>
      </c>
      <c r="F62" s="7" t="n">
        <v>18</v>
      </c>
      <c r="G62" s="7" t="n">
        <v>6</v>
      </c>
    </row>
    <row r="63" spans="1:8"/>
    <row r="64" spans="1:8">
      <c r="A64" s="4" t="s">
        <v>32</v>
      </c>
      <c r="B64" s="4" t="s">
        <v>61</v>
      </c>
    </row>
    <row r="65" spans="1:8">
      <c r="A65" s="4" t="s">
        <v>52</v>
      </c>
      <c r="B65" s="4" t="s">
        <v>469</v>
      </c>
    </row>
  </sheetData>
  <mergeCells count="126">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A63:G63"/>
    <mergeCell ref="B64:G64"/>
    <mergeCell ref="B65:G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v>
      </c>
      <c r="B1" s="2" t="s">
        <v>1</v>
      </c>
    </row>
    <row r="2" spans="1:4">
      <c r="B2" s="2" t="s">
        <v>2</v>
      </c>
      <c r="C2" s="2" t="s">
        <v>29</v>
      </c>
    </row>
    <row r="3" spans="1:4">
      <c r="A3" s="3" t="s">
        <v>99</v>
      </c>
    </row>
    <row r="4" spans="1:4">
      <c r="A4" s="4" t="s">
        <v>100</v>
      </c>
      <c r="B4" s="7" t="n">
        <v>287</v>
      </c>
      <c r="C4" s="7" t="n">
        <v>203</v>
      </c>
      <c r="D4" s="4" t="s">
        <v>32</v>
      </c>
    </row>
    <row r="5" spans="1:4">
      <c r="A5" s="3" t="s">
        <v>101</v>
      </c>
    </row>
    <row r="6" spans="1:4">
      <c r="A6" s="4" t="s">
        <v>37</v>
      </c>
      <c r="B6" s="5" t="n">
        <v>163</v>
      </c>
      <c r="C6" s="5" t="n">
        <v>124</v>
      </c>
      <c r="D6" s="4" t="s">
        <v>32</v>
      </c>
    </row>
    <row r="7" spans="1:4">
      <c r="A7" s="4" t="s">
        <v>39</v>
      </c>
      <c r="B7" s="5" t="n">
        <v>-1</v>
      </c>
      <c r="C7" s="5" t="n">
        <v>26</v>
      </c>
    </row>
    <row r="8" spans="1:4">
      <c r="A8" s="4" t="s">
        <v>102</v>
      </c>
      <c r="B8" s="5" t="n">
        <v>16</v>
      </c>
      <c r="C8" s="5" t="n">
        <v>20</v>
      </c>
    </row>
    <row r="9" spans="1:4">
      <c r="A9" s="4" t="s">
        <v>103</v>
      </c>
      <c r="B9" s="5" t="n">
        <v>6</v>
      </c>
      <c r="C9" s="5" t="n">
        <v>1</v>
      </c>
    </row>
    <row r="10" spans="1:4">
      <c r="A10" s="4" t="s">
        <v>104</v>
      </c>
      <c r="B10" s="5" t="n">
        <v>12</v>
      </c>
      <c r="C10" s="5" t="n">
        <v>4</v>
      </c>
    </row>
    <row r="11" spans="1:4">
      <c r="A11" s="4" t="s">
        <v>105</v>
      </c>
      <c r="B11" s="5" t="n">
        <v>461</v>
      </c>
      <c r="C11" s="5" t="n">
        <v>318</v>
      </c>
    </row>
    <row r="12" spans="1:4">
      <c r="A12" s="3" t="s">
        <v>106</v>
      </c>
    </row>
    <row r="13" spans="1:4">
      <c r="A13" s="4" t="s">
        <v>107</v>
      </c>
      <c r="B13" s="5" t="n">
        <v>-146</v>
      </c>
      <c r="C13" s="5" t="n">
        <v>-90</v>
      </c>
    </row>
    <row r="14" spans="1:4">
      <c r="A14" s="4" t="s">
        <v>108</v>
      </c>
      <c r="B14" s="5" t="n">
        <v>-180</v>
      </c>
      <c r="C14" s="5" t="n">
        <v>-651</v>
      </c>
    </row>
    <row r="15" spans="1:4">
      <c r="A15" s="4" t="s">
        <v>109</v>
      </c>
      <c r="B15" s="5" t="n">
        <v>0</v>
      </c>
      <c r="C15" s="5" t="n">
        <v>42</v>
      </c>
    </row>
    <row r="16" spans="1:4">
      <c r="A16" s="4" t="s">
        <v>110</v>
      </c>
      <c r="B16" s="5" t="n">
        <v>-326</v>
      </c>
      <c r="C16" s="5" t="n">
        <v>-699</v>
      </c>
    </row>
    <row r="17" spans="1:4">
      <c r="A17" s="3" t="s">
        <v>111</v>
      </c>
    </row>
    <row r="18" spans="1:4">
      <c r="A18" s="4" t="s">
        <v>112</v>
      </c>
      <c r="B18" s="5" t="n">
        <v>520</v>
      </c>
      <c r="C18" s="5" t="n">
        <v>189</v>
      </c>
    </row>
    <row r="19" spans="1:4">
      <c r="A19" s="4" t="s">
        <v>113</v>
      </c>
      <c r="B19" s="5" t="n">
        <v>-278</v>
      </c>
      <c r="C19" s="5" t="n">
        <v>-469</v>
      </c>
    </row>
    <row r="20" spans="1:4">
      <c r="A20" s="4" t="s">
        <v>114</v>
      </c>
      <c r="B20" s="5" t="n">
        <v>0</v>
      </c>
      <c r="C20" s="5" t="n">
        <v>281</v>
      </c>
    </row>
    <row r="21" spans="1:4">
      <c r="A21" s="4" t="s">
        <v>115</v>
      </c>
      <c r="B21" s="5" t="n">
        <v>0</v>
      </c>
      <c r="C21" s="5" t="n">
        <v>6</v>
      </c>
    </row>
    <row r="22" spans="1:4">
      <c r="A22" s="4" t="s">
        <v>116</v>
      </c>
      <c r="B22" s="5" t="n">
        <v>411</v>
      </c>
      <c r="C22" s="5" t="n">
        <v>195</v>
      </c>
    </row>
    <row r="23" spans="1:4">
      <c r="A23" s="4" t="s">
        <v>117</v>
      </c>
      <c r="B23" s="5" t="n">
        <v>0</v>
      </c>
      <c r="C23" s="5" t="n">
        <v>-85</v>
      </c>
    </row>
    <row r="24" spans="1:4">
      <c r="A24" s="4" t="s">
        <v>118</v>
      </c>
      <c r="B24" s="5" t="n">
        <v>-8</v>
      </c>
      <c r="C24" s="5" t="n">
        <v>0</v>
      </c>
    </row>
    <row r="25" spans="1:4">
      <c r="A25" s="4" t="s">
        <v>119</v>
      </c>
      <c r="B25" s="5" t="n">
        <v>0</v>
      </c>
      <c r="C25" s="5" t="n">
        <v>5</v>
      </c>
    </row>
    <row r="26" spans="1:4">
      <c r="A26" s="4" t="s">
        <v>120</v>
      </c>
      <c r="B26" s="5" t="n">
        <v>14</v>
      </c>
      <c r="C26" s="5" t="n">
        <v>19</v>
      </c>
    </row>
    <row r="27" spans="1:4">
      <c r="A27" s="4" t="s">
        <v>121</v>
      </c>
      <c r="B27" s="5" t="n">
        <v>-3</v>
      </c>
      <c r="C27" s="5" t="n">
        <v>-3</v>
      </c>
    </row>
    <row r="28" spans="1:4">
      <c r="A28" s="4" t="s">
        <v>122</v>
      </c>
      <c r="B28" s="5" t="n">
        <v>-166</v>
      </c>
      <c r="C28" s="5" t="n">
        <v>-262</v>
      </c>
    </row>
    <row r="29" spans="1:4">
      <c r="A29" s="4" t="s">
        <v>123</v>
      </c>
      <c r="B29" s="5" t="n">
        <v>-31</v>
      </c>
      <c r="C29" s="5" t="n">
        <v>-643</v>
      </c>
    </row>
    <row r="30" spans="1:4">
      <c r="A30" s="4" t="s">
        <v>124</v>
      </c>
      <c r="B30" s="5" t="n">
        <v>75</v>
      </c>
      <c r="C30" s="5" t="n">
        <v>688</v>
      </c>
    </row>
    <row r="31" spans="1:4">
      <c r="A31" s="4" t="s">
        <v>125</v>
      </c>
      <c r="B31" s="7" t="n">
        <v>44</v>
      </c>
      <c r="C31" s="7" t="n">
        <v>45</v>
      </c>
    </row>
    <row r="32" spans="1:4"/>
    <row r="33" spans="1:4">
      <c r="A33" s="4" t="s">
        <v>32</v>
      </c>
      <c r="B33" s="4" t="s">
        <v>61</v>
      </c>
    </row>
  </sheetData>
  <mergeCells count="5">
    <mergeCell ref="A1:A2"/>
    <mergeCell ref="B1:D1"/>
    <mergeCell ref="C2:D2"/>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52:41Z</dcterms:created>
  <dcterms:modified xmlns:dcterms="http://purl.org/dc/terms/" xmlns:xsi="http://www.w3.org/2001/XMLSchema-instance" xsi:type="dcterms:W3CDTF">2018-08-07T08:52:41Z</dcterms:modified>
</cp:coreProperties>
</file>